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COMMON STOCK AND PREFERRED STOC"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BUSINESS COMBIN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EARNINGS PER SHARE (Tables)"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ALLOWANCE FOR LOAN LOSSES (Tabl" sheetId="21" state="visible" r:id="rId21"/>
    <sheet xmlns:r="http://schemas.openxmlformats.org/officeDocument/2006/relationships" name="FAIR VALUE (Tables)" sheetId="22" state="visible" r:id="rId22"/>
    <sheet xmlns:r="http://schemas.openxmlformats.org/officeDocument/2006/relationships" name="LEASES (Tables)" sheetId="23" state="visible" r:id="rId23"/>
    <sheet xmlns:r="http://schemas.openxmlformats.org/officeDocument/2006/relationships" name="BUSINESS COMBINATION (Tables)" sheetId="24" state="visible" r:id="rId24"/>
    <sheet xmlns:r="http://schemas.openxmlformats.org/officeDocument/2006/relationships" name="EARNINGS PER SHARE (Details)" sheetId="25" state="visible" r:id="rId25"/>
    <sheet xmlns:r="http://schemas.openxmlformats.org/officeDocument/2006/relationships" name="SECURITIES - Unrealized Gains A" sheetId="26" state="visible" r:id="rId26"/>
    <sheet xmlns:r="http://schemas.openxmlformats.org/officeDocument/2006/relationships" name="SECURITIES - Maturities Of Secu" sheetId="27" state="visible" r:id="rId27"/>
    <sheet xmlns:r="http://schemas.openxmlformats.org/officeDocument/2006/relationships" name="SECURITIES - Unrealized Losses " sheetId="28" state="visible" r:id="rId28"/>
    <sheet xmlns:r="http://schemas.openxmlformats.org/officeDocument/2006/relationships" name="LOANS - Major Classifications o" sheetId="29" state="visible" r:id="rId29"/>
    <sheet xmlns:r="http://schemas.openxmlformats.org/officeDocument/2006/relationships" name="LOANS - Past Due Loans (Details" sheetId="30" state="visible" r:id="rId30"/>
    <sheet xmlns:r="http://schemas.openxmlformats.org/officeDocument/2006/relationships" name="LOANS - Risk Category (Details)" sheetId="31" state="visible" r:id="rId31"/>
    <sheet xmlns:r="http://schemas.openxmlformats.org/officeDocument/2006/relationships" name="LOANS - Narratives (Details)" sheetId="32" state="visible" r:id="rId32"/>
    <sheet xmlns:r="http://schemas.openxmlformats.org/officeDocument/2006/relationships" name="LOANS - Carrying Amount PCI Loa" sheetId="33" state="visible" r:id="rId33"/>
    <sheet xmlns:r="http://schemas.openxmlformats.org/officeDocument/2006/relationships" name="LOANS - PCI Loans Deemed Uncoll" sheetId="34" state="visible" r:id="rId34"/>
    <sheet xmlns:r="http://schemas.openxmlformats.org/officeDocument/2006/relationships" name="ALLOWANCE FOR LOAN LOSSES - Bal" sheetId="35" state="visible" r:id="rId35"/>
    <sheet xmlns:r="http://schemas.openxmlformats.org/officeDocument/2006/relationships" name="ALLOWANCE FOR LOAN LOSSES - All" sheetId="36" state="visible" r:id="rId36"/>
    <sheet xmlns:r="http://schemas.openxmlformats.org/officeDocument/2006/relationships" name="COMMON STOCK AND PREFERRED ST_2" sheetId="37" state="visible" r:id="rId37"/>
    <sheet xmlns:r="http://schemas.openxmlformats.org/officeDocument/2006/relationships" name="FAIR VALUE - Assets and Liabili" sheetId="38" state="visible" r:id="rId38"/>
    <sheet xmlns:r="http://schemas.openxmlformats.org/officeDocument/2006/relationships" name="FAIR VALUE - Assets Measured at" sheetId="39" state="visible" r:id="rId39"/>
    <sheet xmlns:r="http://schemas.openxmlformats.org/officeDocument/2006/relationships" name="FAIR VALUE - Carrying amount an" sheetId="40" state="visible" r:id="rId40"/>
    <sheet xmlns:r="http://schemas.openxmlformats.org/officeDocument/2006/relationships" name="LEASES (Narrative) (Details)" sheetId="41" state="visible" r:id="rId41"/>
    <sheet xmlns:r="http://schemas.openxmlformats.org/officeDocument/2006/relationships" name="LEASES - Lease Cost (Details)" sheetId="42" state="visible" r:id="rId42"/>
    <sheet xmlns:r="http://schemas.openxmlformats.org/officeDocument/2006/relationships" name="LEASES - Supplemental cash flow" sheetId="43" state="visible" r:id="rId43"/>
    <sheet xmlns:r="http://schemas.openxmlformats.org/officeDocument/2006/relationships" name="LEASES - Maturity of lease liab" sheetId="44" state="visible" r:id="rId44"/>
    <sheet xmlns:r="http://schemas.openxmlformats.org/officeDocument/2006/relationships" name="BUSINESS COMBINATION (Details)" sheetId="45" state="visible" r:id="rId45"/>
    <sheet xmlns:r="http://schemas.openxmlformats.org/officeDocument/2006/relationships" name="BUSINESS COMBINATION - MBI and " sheetId="46" state="visible" r:id="rId46"/>
    <sheet xmlns:r="http://schemas.openxmlformats.org/officeDocument/2006/relationships" name="BUSINESS COMBINATION - Fair Val" sheetId="47" state="visible" r:id="rId47"/>
    <sheet xmlns:r="http://schemas.openxmlformats.org/officeDocument/2006/relationships" name="BUSINESS COMBINATION - Fair V_2" sheetId="48" state="visible" r:id="rId48"/>
    <sheet xmlns:r="http://schemas.openxmlformats.org/officeDocument/2006/relationships" name="BUSINESS COMBINATION - Pro-form"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Professional Holding Corp.</t>
        </is>
      </c>
    </row>
    <row r="7">
      <c r="A7" s="4" t="inlineStr">
        <is>
          <t>Title of 12(b) Security</t>
        </is>
      </c>
      <c r="B7" s="4" t="inlineStr">
        <is>
          <t>Class A Common Stock</t>
        </is>
      </c>
    </row>
    <row r="8">
      <c r="A8" s="4" t="inlineStr">
        <is>
          <t>Trading Symbol</t>
        </is>
      </c>
      <c r="B8" s="4" t="inlineStr">
        <is>
          <t>PFHD</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hell Company</t>
        </is>
      </c>
      <c r="B13" s="4" t="inlineStr">
        <is>
          <t>false</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13485768</v>
      </c>
    </row>
    <row r="18">
      <c r="A18" s="4" t="inlineStr">
        <is>
          <t>Entity Central Index Key</t>
        </is>
      </c>
      <c r="B18" s="4" t="inlineStr">
        <is>
          <t>0001630856</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NOTE 4 — LOANS
Loans at September 30, 2020 and December 31, 2019 were as follows:
September 30, 2020
December 31, 2019
Commercial real estate
$
727,933
$
270,981
Residential real estate
375,607
342,257
Commercial
411,250
129,477
Construction and development
82,744
41,465
Consumer and other loans
13,274
8,287
1,610,808
792,467
Less –
Unearned loan origination (fees) costs, net
(6,763)
(752)
Allowance for loan losses
(15,035)
(6,548)
$
1,589,010
$
785,167
The recorded investment in loans excludes accrued interest receivable due to immateriality.
The bank had four loans totaling $10.0 million on nonaccrual as of September 30, 2020. The bank had three loans totaling $2.3 million on nonaccrual as of December 31, 2019.
There are no loans over 90 days past due and accruing as of September 30, 2020 and no loans over 90 days past due and accruing as of December 31, 2019.
The following table presents the aging of the recorded investment in past due loans as of September 30, 2020 and December 31, 2019 by class of loans:
30 – 59
60 – 89
Greater than
Days
Days
89 Days
Total
Loans Not
Past Due
Past Due
Past Due
Nonaccrual
Past Due
Past Due
Total
September 30, 2020
Commercial real estate
$
—
$
—
$
—
$
347
$
347
$
727,586
$
727,933
Residential real estate
146
—
—
483
629
374,978
375,607
Commercial
—
—
—
9,127
9,127
402,123
411,250
Construction and land development
—
—
—
—
—
82,744
82,744
Consumer and other
—
—
—
—
—
13,274
13,274
Total
$
146
$
—
$
—
$
9,957
$
10,103
$
1,600,705
$
1,610,808
30 – 59
60 – 89
Greater than
Days
Days
89 Days
Total
Loans Not
Past Due
Past Due
Past Due
Nonaccrual
Past Due
Past Due
Total
December 31, 2019
Commercial real estate
$
—
$
2,428
$
—
$
—
$
2,428
$
268,553
$
270,981
Residential real estate
304
—
—
483
787
341,470
342,257
Commercial
—
134
—
1,797
1,931
127,546
129,477
Construction and land development
—
—
—
—
—
41,465
41,465
Consumer and other
—
—
—
—
—
8,287
8,287
Total
$
304
$
2,562
$
—
$
2,280
$
5,146
$
787,321
$
792,467
At September 30, 2020, there were seven impaired loans with both unpaid principal balance and recorded investments totaling $12.6 million, of which there were two impaired loans with a recorded investment of $9.1 million with an allowance of $8.3 million. The average net investment on the impaired residential real estate and commercial loans during the three months ended September 30, 2020 were $1.8 million. Residential real estate loans had $7 thousand and $10 thousand interest income recognized for the three and nine months ended September 30, 2020, which was equal to the cash basis interest income. At December 31, 2019, there were five impaired loans (consisting of nonaccrual loans, troubled debt restructured loans, loans past due 90 days or more and still accruing interest and other loans based on management’s judgment) with recorded investments totaling $3.6 million with no allowance. At December 31, 2019, there was one commercial loan impaired with a recorded investment of $1.1 million with a $626 thousand allowance. The average net investment on the impaired residential real estate and commercial loans during 2019 was $846 thousand. The residential real estate loans had $17 thousand of interest income recognized which was equal to cash basis interest income.
Troubled Debt Restructurings:
The principal carrying balances of loans that met the criteria for consideration as troubled debt restructurings were $307 thousand and $367 thousand as of September 30, 2020 and December 31, 2019, respectively. The Company has allocated no specific reserves to customers whose loan terms have been modified in troubled debt restructurings as of September 30, 2020 and December 31, 2019. The Company has not committed any additional amounts to customers whose loans are classified as a troubled debt restructuring.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Generally, all credits greater than $0.5 million are reviewed at least annually to monitor and adjust, if necessary, the credit risk profile. Loans classified as substandard or special mention are reviewed quarterly by the Company for further evaluation to determine if they are appropriately classified and whether there is any impairment. Beyond the annual review, all loans are graded upon initial issuance.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deterioration in the credit-worthiness of the borrower; or (c) the customer contacts the Company for a modification. In these circumstances, the loan is specifically evaluated for potential classification as to special mention, substandard, doubtful, or even charged-off. The Company uses the following definitions for risk ratings:
Pass: A Pass loan’s primary source of loan repayment is satisfactory, with secondary sources very likely to be realized if necessary. The pass category includes the following:
Riskless: Loans that are fully secured by liquid, properly margined collateral (listed stock, bonds, or other securities; savings accounts; certificates of deposit; loans or that portion thereof which are guaranteed by the U.S. Government or agencies backed by the “full faith and credit” thereof; loans secured by properly executed letters of credit from prime financial institutions).
High Quality Risk: Loans to recognized national companies and well-seasoned companies that enjoy ready access to major capital markets or to a range of financing alternatives. Borrower’s public debt offerings are accorded highest ratings by recognized rating agencies, e.g., Moody’s or Standard &amp; Poor’s. Companies display sound financial conditions and consistent superior income performance. The borrower’s trends and those of the industry to which it belongs are positive.
Satisfactory Risk: Loans to borrowers, reasonably well established, that display satisfactory financial conditions, operating results and excellent future potential. Capacity to service debt is amply demonstrated. Current financial strength, while financially adequate, may be deficient in a number of respects. Normal comfort levels are achieved through a closely monitored collateral position and/or the strength of outside guarantors.
Moderate Risk: Loans to borrowers who are in non-compliance with periodic reporting requirements of the loan agreement, and any other credit file documentation deficiencies, which do not otherwise affect the borrower’s credit risk profile. This may include borrowers who fail to supply updated financial information that supports the adequacy of the primary source of repayment to service the Bank’s debt and prevents bank management to evaluate the borrower’s current debt service capacity. Existing loans will include those with consistent track record of timely loan payments, no material adverse changes to underlying collateral, and no material adverse change to guarantor(s) financial capacity, evidenced by public record searches.
Special mention: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
Substandard: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A loan classified Doubtful has all the weaknesses inherent in one classified Substandard with the added characteristics that the weaknesses make collection or liquidation in full, on the basis of currently existing facts, conditions, and values, highly questionable and improbable.
Loss: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Based on the most recent analysis performed, the risk category of loans by class of loans is as follows:
Special
(Dollars in thousands)
Pass
Mention
Substandard
Doubtful
Total
September 30, 2020
Commercial real estate
$
725,270
$
—
$
2,663
$
—
$
727,933
Residential real estate
374,693
431
483
—
375,607
Commercial
402,007
116
9,127
—
411,250
Construction and land development
82,744
—
—
—
82,744
Consumer
13,274
—
—
—
13,274
Total
$
1,597,988
$
547
$
12,273
$
—
$
1,610,808
December 31, 2019
Commercial real estate
$
266,346
$
2,207
$
2,428
$
—
$
270,981
Residential real estate
341,819
438
—
—
342,257
Commercial
126,851
829
1,797
—
129,477
Construction and land development
41,465
—
—
—
41,465
Consumer
8,287
—
—
—
8,287
Total
$
784,768
$
3,474
$
4,225
$
—
$
792,467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Dollars in thousands)
September 30, 2020
Commercial real estate
$
307
Residential real estate
402
Commercial
674
Construction and development
4,601
Consumer and other loans
—
Carrying amount
$
5,984
Accretable yield, or income expected to be collected, is as follows:
(Dollars in thousands)
2020
Balance at January 1
$
—
New loans purchased
(418)
Accretion of income
(37)
Reclassifications from nonaccretable difference
—
Disposals
—
Balance at September 30
$
(455)
For those purchased credit impaired loans disclosed above, no allowances for loan losses were recorded through the nine months ended September 30, 2020.
The credit fair value adjustment on purchased credit impairment (“PCI”) loans represents the portion of the loan balances that have been deemed uncollectible based on the Company’s expectations of future cash flows for each respective loan. PCI loans purchased on March 26, 2020, for which it was probable at acquisition that all contractually required payments would not be collected are as follows:
(Dollars in thousands)
March 26, 2020
Contractually required principal and interest by loan type
Commercial real estate
$
415
Residential real estate
590
Commercial
2,324
Construction and development
5,639
Consumer and other loans
-
Total
$
8,968
Contractual cash flows not expected to be collected (nonaccretable discount)
Commercial real estate
$
68
Residential real estate
126
Commercial
1,513
Construction and development
2,734
Consumer and other loans
-
Total
$
4,441
Expected cash flows
$
4,527
Interest component of expected cash flows (accretable discount)
(418)
Fair value of PCI loans accounted for under ASC 310-30
$
4,109
Non-Performing Assets
The Company learned on July 15, 2020 that one of its borrowers, Coex Coffee International Inc. (“Coex”), filed a Petition Commencing an Assignment for the Benefit of Creditors in the 11th Judicial Circuit Court in Miami-Dade County, Florida. This state court action is similar to a federal bankruptcy case where the assignee is tasked, under the oversight of a judge, with the repayment of creditors of a troubled entity. The court has appointed Philip Von Kahle as the “Assignee.” Coex was primarily in the business of purchasing and selling green coffee beans. Coex financed its business through various credit facilities from ten financial institutions in an amount totaling $191.9 million. The Company currently has a total of thirty-one (31) advances to Coex for the purchase of coffee from growers for period of up to 90 days with an aggregate outstanding balance of $12.4 million. However, the Company has a current balance of $8.3 million due to a participation, without recourse, to another financial institution. The loans are collateralized by coffee beans and the proceeds from coffee sales. While at the time of petition, the advances were current, the preliminary records reviewed by the Assignee indicate that certain loan documents, including purchase orders, were fraudulent and that only $1.2 million of the associated value may be attributed as collateral against the aggregate outstanding balance. While definitive reports and orders have yet to be issued, based on the Assignee’s preliminary evaluation, the Company considers it prudent to record an impairment of $7.6 million against the Bank’s portion of the loan. The Company intends to vigorously pursue courses of actions available to it to mitigate potential losses, including a potential insurance claim, to recover as much of the current outstanding balance as possible. At this time the Company is unable to provide any assurances whether these courses of action will ultimately be successful.
Paycheck Protection Program (PPP)
The Company has participated in the Paycheck Protection Program (PPP) offered through the U.S. Small Business Administration (SBA) by way of the Coronavirus Aid Relief and Economic Security (CARES) Act that was passed at the end of the first quarter 2020. As a qualified SBA lender, the Company was automatically authorized to originate PPP loans. To help clients, the Company added an online PPP application form and automated the PPP loan closing documentation process. The Company has processed, closed and funded 1,506 loans representing $226.2 million in relief proceeds. As of September 30, 2020, the Company has 1,502 loans representing $225.5 million that remain outstanding. A majority of these loans have been pledged to the Federal Reserve as part of the Paycheck Protection Program Liquidity Facility (PPPLF). The PPPLF pledged loans are non-recourse to the Bank. These loans are guaranteed by the government and as such no loan loss reserves have been recorded for these loans. Interest income on loans include PPP loan fees. PPP loan fees recognized during three and nine months ended September 30, 2020 were $1.0 million and $1.6 million, respectively.
Debt Service Relief Requests Related to COVID-19
As of September 30, 2020, we have reviewed and processed numerous debt service relief requests in accordance with Section 4013 of the CARES Act and interagency guidelines published by federal banking regulators on March 13, 2020. As currently interpreted by the agencies, the guidelines assert that short-term modifications made on good faith for reasons related to the COVID-19 pandemic to borrowers who were current prior to such relief are not considered TDRs. These modifications include deferrals of principal and interest, modification to interest only, and deferrals to escrow requirements. The modifications have varying terms up to six months.
As of September 30, 2020, the Company completed $196.8 million in payment relief loans that were granted under the Cares Act guidance associated with the treatment of Troubled Debt Restructurings (TDRs) since inception. Additionally, since inception $93.0 million of these loans either have been reinstated to their original payment terms or been paid off. As such, $103.8 million of these loans remain classified under the Cares Act TDR Treatment methodology as of September 30, 2020.
To manage credit risk, the Company increased oversight and analysis of $44.1 million of loans to borrowers in vulnerable industries such as hotels and hospitality. As of September 30, 2020, $30.7 million of these loans where provided payment relief consistent with Section 4013 of the CARES Act and the interagency guidelines published on March 13, 2020 and are performing under the terms of those modifications. The remaining loans in this group continue to perform according to their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ALLOWANCE FOR LOAN LOSSES</t>
        </is>
      </c>
    </row>
    <row r="4">
      <c r="A4" s="4" t="inlineStr">
        <is>
          <t>ALLOWANCE FOR LOAN LOSSES</t>
        </is>
      </c>
      <c r="B4" s="4" t="inlineStr">
        <is>
          <t>NOTE 5 — ALLOWANCE FOR LOAN LOSSES
The following table presents the balance in the allowance for loan losses and the recorded investment in loans by portfolio segment and based on the impairment method for the three and nine months ended September 30, 2020 and 2019:
Construction
Commercial
Residential
and land
Consumer
Real Estate
Real Estate
Commercial
Development
and Other
Total
Three months ended September 30, 2020
Allowance for loan losses:
Beginning balance
$
2,792
$
3,509
$
2,165
$
477
$
102
$
9,045
Provision for loan losses
(209)
(1,197)
7,735
(129)
(31)
6,169
Loans charged-off
-
(179)
-
-
-
(179)
Recoveries
-
-
-
-
-
-
Total ending allowance balance
$
2,583
$
2,133
$
9,900
$
348
$
71
$
15,035
Construction
Commercial
Residential
and land
Consumer
Real Estate
Real Estate
Commercial
Development
and Other
Total
Three months ended September 30, 2019
Allowance for loan losses:
Beginning balance
$
1,311
$
2,659
$
1,578
$
371
$
150
$
6,069
Provision for loan losses
477
633
(542)
(116)
(72)
380
Loans charged-off
—
—
—
—
—
—
Recoveries
—
—
—
—
—
—
Total ending allowance balance
$
1,788
$
3,292
$
1,036
$
255
$
78
$
6,449
Construction
Commercial
Residential
and land
Consumer
Real Estate
Real Estate
Commercial
Development
and Other
Total
Nine months ended September 30, 2020
Allowance for loan losses:
Beginning balance
$
1,845
$
3,115
$
1,235
$
272
$
81
$
6,548
Provision for loan losses
738
(803)
8,665
76
89
8,765
Loans charged-off
—
(179)
—
—
(99)
(278)
Recoveries
—
—
—
—
—
—
Total ending allowance balance
$
2,583
$
2,133
$
9,900
$
348
$
71
$
15,035
Construction
Commercial
Residential
and land
Consumer
Real Estate
Real Estate
Commercial
Development
and Other
Total
Nine months ended September 30, 2019
Allowance for loan losses:
Beginning balance
$
1,435
$
1,822
$
2,106
$
262
$
60
$
5,685
Provision for loan losses
353
1,470
(1,070)
(7)
16
762
Loans charged-off
—
—
—
—
—
—
Recoveries
—
—
—
—
2
2
Total ending allowance balance
$
1,788
$
3,292
$
1,036
$
255
$
78
$
6,449
Construction
Commercial
Residential
and Land
Consumer
Real Estate
Real Estate
Commercial
Development
and Other
Total
September 30, 2020
Allowance for loan losses:
Ending allowance balance attributable to loans
Individually evaluated for impairment
$
—
$
—
$
8,296
$
—
$
—
$
8,296
Purchased Credit Impaired (PCI) loans
—
—
—
—
—
—
Collectively evaluated for impairment
2,583
2,133
1,604
348
71
6,739
Total ending allowance balance
$
2,583
$
2,133
$
9,900
$
348
$
71
$
15,035
Loans:
Loans individually evaluated for impairment
$
2,356
$
483
$
9,127
$
—
$
—
$
11,966
Loans collectively evaluated for impairment
725,577
375,124
402,123
82,744
13,274
1,598,842
Total ending loans balance
$
727,933
$
375,607
$
411,250
$
82,744
$
13,274
$
1,610,808
December 31, 2019
Allowance for loan losses:
Ending allowance balance attributable to loans
Individually evaluated for impairment
$
—
$
—
$
626
$
—
$
—
$
626
Collectively evaluated for impairment
1,845
3,115
609
272
81
5,922
Total ending allowance balance
$
1,845
$
3,115
$
1,235
$
272
$
81
$
6,548
Loans:
Loans individually evaluated for impairment
$
2,428
$
483
$
1,797
$
—
$
—
$
4,708
Loans collectively evaluated for impairment
268,553
341,774
127,680
41,465
8,287
787,759
Total ending loans balance
$
270,981
$
342,257
$
129,477
$
41,465
$
8,287
$
792,4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9 Months Ended</t>
        </is>
      </c>
    </row>
    <row r="2">
      <c r="B2" s="2" t="inlineStr">
        <is>
          <t>Sep. 30, 2020</t>
        </is>
      </c>
    </row>
    <row r="3">
      <c r="A3" s="3" t="inlineStr">
        <is>
          <t>COMMON STOCK AND PREFERRED STOCK</t>
        </is>
      </c>
    </row>
    <row r="4">
      <c r="A4" s="4" t="inlineStr">
        <is>
          <t>COMMON STOCK AND PREFERRED STOCK</t>
        </is>
      </c>
      <c r="B4" s="4" t="inlineStr">
        <is>
          <t>NOTE 6 — COMMON STOCK AND PREFERRED STOCK
The Company has Class A Voting and Class B Non-voting common stock with par values of $0.01 per share. As of September 30, 2020, there are 50,000,000 and 10,000,000 shares authorized as Class A and Class B of which 13,080,893 and 401,633 are outstanding, respectively. During the nine months ended September 30, 2020, the Company issued 8,281,476 shares of Class A voting stock and exchanged 350,551 shares of Class B non-voting stock for an equal number of Class A voting stock. Also, during the nine months ended September 30, 2020, the Company cancelled 551 shares of Class A restricted stock and repurchased 315,294 shares of Class A voting stock.
The Company has 10,000,000 shares of undesignated and unissued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NOTE 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The carrying amounts of cash and cash equivalents approximate their fair value.
Securities available for sale: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collateralized mortgage and debt obligations, corporate bonds, municipal bonds and U.S. agency notes. In certain cases where there is limited activity or less transparency around inputs to the valuation, securities are classified within Level 3 of the valuation hierarchy. Securities classified within Level 3 might include certain residual interests in securitizations and other less liquid securities. As of September 30, 2020 and December 31, 2019, all securities available for sale were Level 2.
Securities held-to-maturity: Reported at fair value utilizing level 2 inputs. The estimated fair value is determined based on market quotes when available. If not available, quoted market prices of similar securities, discounted cash flow analysis, pricing models and observable market data are used in determining fair market value.
Equity securities: The Company values equity securities at readily determinable market values based on the closing price at the end of each period. Changes in fair value are recognized through net income.
Loans: Fair values are estimated for portfolios of loans with similar characteristics. Loans are segregated by type, such as commercial or residential mortgage. Each loan category is further segmented into fixed and adjustable rate interest terms as well as performing and non-performing categories. The fair value of loans is calculated by discounting scheduled cash flows through the estimated life including prepayment considerations and estimated market discount rates that reflect the risks inherent to the loan. The calculation of the fair value considers market driven variables including credit related factors and reflects an exit price as defined in ASC Topic 820.
Accrued interest receivable: The carrying amounts of accrued interest approximate their fair values.
Deposits: The fair values disclosed for demand, NOW, money-market and savings deposits are, by definition, equal to the amount payable on demand at the reporting date (that is, their carrying amounts). Fair values for fixed-rate time deposits are estimated using a current market rates offered for remaining or similar maturities.
Federal Home Loan Bank advances: Fair values are estimated using discounted cash flow analysis based on the Bank’s current incremental borrowing rates for similar types of borrowing arrangements.
Off-balance-sheet instruments: Fair values for off-balance-sheet lending commitments are based on fees currently charged to enter into similar agreements, taking into account the remaining terms of the agreements and the counterparties’ credit standing.
Assets and Liabilities Measured on a Recurring Basis
Assets and liabilities measured at fair value on a recurring basis, are summarized below:
Fair Value Measurements
at September 30, 2020 Using:
Significant
Quoted Prices in
Other
Significant
Active Markets for
Observable
Unobservable
Fair
Identical Assets
Inputs
Inputs
September 30, 2020
Value
(Level 1)
(Level 2)
(Level 3)
Available-for-sale
Small Business Administration loan pools
$
31,823
$
—
$
31,823
$
—
Mortgage-backed securities
33,399
—
33,399
—
U.S. agency obligations
5,141
—
5,141
—
Community Development District bonds
23,097
—
23,097
—
Municipals
1,099
—
1,099
—
Corporate bonds
2,508
—
2,508
—
Total
$
97,067
$
—
$
97,067
$
—
Equity
Mutual funds
$
995
$
995
$
—
$
—
Total
$
995
$
995
$
—
$
—
Fair Value Measurements
at December 31, 2019 Using:
Significant
Quoted Prices in
Other
Significant
Active Markets for
Observable
Unobservable
Fair
Identical Assets
Inputs
Inputs
December 31, 2019
Value
(Level 1)
(Level 2)
(Level 3)
Available-for-sale
SBA loans pools
$
17,183
$
—
$
17,183
$
—
Mortgage-backed securities
5,185
—
5,185
—
U.S. agency obligations
4,070
—
4,070
—
Corporate bonds
2,003
—
2,003
—
Total
$
28,441
$
—
$
28,441
$
—
Equity
Mutual funds
$
971
$
—
$
971
$
—
Total
$
971
$
—
$
971
$
—
There were no securities reclassified into or out of Level 3 during the nine months ended September 30, 2020 or for the year ended December 31, 2019.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Specifically, regarding the Coex Coffee International Loan, the carrying amount of the loan for impairment purposes was determined based on the note outstanding balance at September 30, 2020, less the non-recourse amount sold to our participant, yielding a carrying value of $8.3 million. The fair value of the collateral was determined based on a review of preliminary information obtained from the Assignee related to the collectability of the purchase order advances and adjusted for estimated legal and Assignee related costs. When netted in the same percentage as the non-recourse portion of the loan, the net fair value of collateral was noted as $0.6 million. The net result of these calculations provides for a specific reserve of $7.6 million within the ALLL associated with the Coex Coffee International loan or approximately 92% of the carrying value of the loan.
Assets measured at fair value on a non-recurring basis are summarized below:
Fair Value Measurements
at September 30, 2020 Using:
Significant
Quoted Prices in
Other
Significant
Total at
Active Markets for
Observable
Unobservable
September 30,
Identical Assets
Inputs
Inputs
Total Gains
(Dollars in thousands)
2020
(Level 1)
(Level 2)
(Level 3)
(Losses)
Impaired Loans:
Commercial real estate
$
—
$
—
$
—
$
—
$
—
Residential real estate
—
—
—
—
—
Commercial
831
—
—
831
(8,296)
Construction and land development
—
—
—
—
—
Consumer and other
—
—
—
—
—
Total
$
831
$
—
$
—
$
831
$
(8,296)
Fair Value Measurements
at December 31, 2019 Using:
Significant
Quoted Prices in
Other
Significant
Total at
Active Markets for
Observable
Unobservable
December 31,
Identical Assets
Inputs
Inputs
Total Gains
(Dollars in thousands)
2019
(Level 1)
(Level 2)
(Level 3)
(Losses)
Impaired Loans:
Commercial real estate
$
—
$
—
$
—
$
—
$
—
Residential real estate
—
—
—
—
—
Commercial
442
—
—
442
(627)
Construction and land development
—
—
—
—
—
Consumer and other
—
—
—
—
—
Total
$
442
$
—
$
—
$
442
$
(627)
As shown above our impaired loans consist solely of commercial loans considered to be Level 3. These Level 3 loans have significant unobservable inputs such as appraisal adjustments for local market conditions and economic factors that may result in changes in value of an assets over time.
The table below presents the approximate carrying amount and estimated fair value of the Bank’s financial instruments (in thousands):
September 30, 2020
Carrying
Fair
Fair Value
Amount
Value
Hierarchy
Financial Assets:
Cash &amp; Due from Banks, including interest bearing deposits
$
287,840
$
287,840
Level 1
Federal Funds Sold
26,696
26,696
Level 1
Securities, Available for Sale
97,067
97,067
Level 2
Securities, Held to Maturity
1,589
1,605
Level 2
Securities, Equity
995
995
Level 1
Loans, net
1,589,010
1,600,457
Level 3
Company Owned Life Insurance
17,236
17,236
Level 2
Accrued Interest Receivable
6,547
6,547
Level 1, 2 &amp; 3
Financial Liabilities:
Deposits
1,567,143
1,592,995
Level 2
Federal Home Loan Bank Advances
50,000
47,647
Level 2
Subordinated Debt
10,197
10,197
Level 2
PPPLF Advances
224,341
224,835
Level 2
Accrued Interest Payable
979
979
Level 2
December 31, 2019
Carrying
Fair
Fair Value
Amount
Value
Hierarchy
Financial Assets:
Cash &amp; Due from Banks, including interest bearing deposits
$
171,980
$
171,980
Level 1
Federal Funds Sold
26,970
26,970
Level 1
Securities, Available for Sale
28,441
28,441
Level 2
Securities, Held to Maturity
214
224
Level 2
Securities, Equity
971
971
Level 2
Loans, net
785,167
796,924
Level 3
Company Owned Life Insurance
16,858
16,858
Level 2
Accrued Interest Receivable
2,498
2,498
Level 1, 2 &amp; 3
Financial Liabilities:
Deposits
892,873
883,225
Level 2
Federal Home Loan Bank Advances
55,000
54,649
Level 2
Line of Credit
9,999
9,999
Level 1
Accrued Interest Payable
373
373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8 — LEASES
ASC 842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s ROU assets are classified under premises and equipment on the Balance Sheet. The ROU liabilities are classified under other liabilities. The Company recorded $1.7 million during the nine months ended September 30, 2020 and $6.0 million during the year ended December 31, 2019. The total amount of ROU was $6.9 and $6.4 million at September 30, 2020 and December 31, 2019, respectively.
The Company leases certain properties and equipment under operating leases that resulted in the recognition of ROU Lease Assets of $5,673 and Lease Liabilities of $6,025 on the Company’s Condensed Consolidated Balance Sheets as of January 1, 2019.
ASC 842 was effective on January 1, 2019. A modified retrospective transition approach is required, applying the new standard to all leases existing at the date of initial application. The Company chose to use the adoption date of January 1, 2019 for ASC 842. As such, all periods presented after January 1, 2019 are under ASC 842 whereas periods presented prior to January 1, 2019 are in accordance with prior lease accounting of ASC 840. Financial information was not updated and the disclosures required under ASC 842 was not provided for dates and periods before January 1, 2019.
ASC 84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C 842 also requires certain accounting elections for ongoing application of ASC 842. The Company elected the short-term lease recognition exemption for all leases that qualify, meaning those with terms under twelve months. ROU assets or lease liabilities are not to be recognized for short-term leases. The Company also elected the practical expedient to not separate lease and non-lease components for all leases, the majority of which consist of real estate common area maintenance expenses. However, since these non-lease items are subject to change, they are treated and disclosed as variable payments in the quantitative disclosures below. Consequently, ASC 842’s changed guidance on contract components will not significantly affect our financial reporting. Similarly, ASC 842’s narrowed definition of initial direct costs will not significantly affect financial reporting.
Lessee Leases
The majority of the Company’s lessee leases are operating leases and consist of leased real estate for branches and operations centers. Options to extend and renew leases are generally exercised under normal circumstances. Advance notification is required prior to termination, and any noticing period is often limited to the months prior to renewal. Variable payments generally consist of common area maintenance and taxes.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ASC 842 requires the use of the lease interest rate; however, this rate is typically not known. As an alternative, ASC 842 permits the use of an entity’s fully secured incremental borrowing rate. The Company is electing to utilize the Federal Home Loan Bank (“FHLB”) Atlanta Fixed Rate Advance index, as it is the most actively used institution-specific collateralized borrowing source available to the Company.
Lease cost for the three and nine months ended September 30, 2020 and 2019 consists of:
Three-month
Three-month
Nine-month
Nine-month
period ended
period ended
period ended
period ended
September 30, 2020
September 30, 2019
September 30, 2020
September 30, 2019
Operating Lease and Interest Cost
$
507
$
282
$
1,264
$
726
Variable Lease Cost
120
92
369
269
Total Lease Cost
$
627
$
374
$
1,633
$
995
The following table provides supplemental information related to leases for the three and nine months ended September 30, 2020 and 2019:
Three-month
Three-month
Nine-month
Nine-month
period ended
period ended
period ended
period ended
September 30, 2020
September 30, 2019
September 30, 2020
September 30, 2019
Operating Lease - Operating Cash Flows (Fixed Payments)
$
508
$
282
$
1,264
$
726
Operating Lease - Operating Cash Flows (Liability Reduction)
$
612
$
239
$
1,281
$
442
New ROU Assets - Operating Leases
$
60
$
—
$
1,680
$
411
Weighted Average Lease Term (Years) - Operating Leases
5.85
8.06
Weighted Average Discount Rate - Operating Leases
%
%
3.05
%
3.82
%
A maturity analysis of operating lease liabilities and reconciliation of the undiscounted cash flows to the total operating lease liabilities as of September 30, 2020 is as follows:
September 30, 2020
Operating lease payments due:
Within one year
$
1,567
After one but within two years
1,178
After two but within three years
1,212
After three but within four years
1,064
After four years but within five years
947
After five years
1,348
Total undiscounted cash flows
7,316
Discount on cash flows
(545)
Total operating lease liabilities
$
6,771
Lessor Leases
ASC 842 also impacted lessor accounting. Currently the Company does not have any lessor leases (formerly known as capital leases) to report on its financials.
Lease Termination
On June 19, 2020, the Company exercised an option to early terminate a lease for a former operational office of Marquis Bank and a branch located in Coral Gables (the “Closed Offices”). The Closed Offices were located less than one mile from the Bank’s already established Coral Gables location. The cost to exercise the option on the Closed Offices was $322.8 thousand and decreased the life of the lease by approximately 15 months. As a result of exercising the option, the lease will terminate in March 2021 as opposed to June 2022. This resulted in a savings of over $400 thousand in lease payments plus expenses. The cost of the option will be amortized through the end of the lease in March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t>
        </is>
      </c>
    </row>
    <row r="4">
      <c r="A4" s="4" t="inlineStr">
        <is>
          <t>BUSINESS COMBINATION</t>
        </is>
      </c>
      <c r="B4" s="4" t="inlineStr">
        <is>
          <t>NOTE 9 — BUSINESS COMBINATION
Acquisition of Marquis Bancorp, Inc.
On March 26, 2020, the Company closed its acquisition of Marquis Bancorp. (MBI) and its wholly owned subsidiary, Marquis Bank, headquartered in Coral Gables, Florida. Each share of MBI common stock issued and outstanding immediately prior to closing was converted into 1.2048 shares of the Company’s Class A common stock, with cash paid in lieu of fractional shares. The Company issued 4,227,816 shares of its Class A Common Stock as consideration in the acquisition. No MBI shareholders exercised appraisal rights. In addition, all stock options of MBI granted and outstanding on the closing date of the acquisition were converted into an option to purchase shares of the Company’s Class A Common Stock based on the exchange ratio.
MBI results of operations were included in the Company’s results beginning March 27, 2020. Acquisition-related costs of $1.1 and $3.3 million are included in non-interest expense in the Company’s income statement for the three and nine months ended September 30, 2020. The fair value of the Class A common shares issued as part of the consideration paid for MBI was determined on the basis of the closing price of the Company’s common shares on the acquisition date.
The acquisition of MBI was accounted for under the acquisition method in accordance with ASC Topic 805, Business Combinations . Goodwill of $15.7 million arising from the acquisition consisted of operational efficiencies and potential cost savings through consolidating and integrating MBI’s operations into the Company’s existing operations. The fair values initially assigned to assets acquired and liabilities assumed are preliminary and could change for up to one year after the closing date of the acquisition of MBI as new information and circumstances relative to closing date fair values become known. Fair value estimates are deemed preliminary due to pending evaluations of reports from the Company’s third-party valuation specialists, appraisals and other financial information. The Company continues to evaluate and adjust as necessary, the fair values assigned to assets acquired and liabilities assumed through the acquisition of MBI. Determining the fair values of assets and liabilities, especially the loan portfolio, core deposit intangibles, goodwill and time deposits is a complicated process involving significant judgment regarding methods and assumptions used to calculate the estimated fair values. The following table summarizes the consideration paid for MBI and the estimated fair values of the assets acquired, and liabilities assumed at the date of the MBI acquisition, net of total consideration paid:
Estimated
Measurement
Estimated
Fair Value at
Period
Fair Value at
(In thousands, except per share data)
March 26, 2020
Adjustments
September 30, 2020
Number of MBI common shares outstanding
3,509,143
-
3,509,143
Per share exchange ratio
1.2048
-
1
Number of shares of common stock issued
4,227,816
-
4,227,816
Multiplied by common stock price per share on March 26, 2020
$
15.21
$
-
$
15
Value of common stock issued
64,305
-
64,305
Cash paid in lieu of fractional shares
1
-
1
Fair value of MBI stock options converted to PFHD options
393
-
393
Fair value of total consideration transferred
$
64,699
$
-
$
64,699
Recognized amounts of identifiable assets acquired and liabilities assumed
Cash and cash equivalents
$
26,860
$
-
$
26,860
Securities, Available for Sale
27,029
-
27,029
Securities, Held to Maturity
1,466
-
1,466
Loans
520,606
91
520,697
Premises and equipment
824
-
824
Accrued interest receivable
1,525
-
1,525
Core deposit intangibles
3,964
-
3,964
Other assets
7,100
295
7,395
Total asset acquired
589,374
386
589,760
Deposits
497,166
944
498,110
Federal Home Loan Bank advances
25,103
-
25,103
Subordinated notes payable
9,920
365
10,285
Accrued interest payable
610
-
610
Other Liabilities
6,604
-
6,604
Total liabilities assumed
539,403
1,309
540,712
Total identifiable net assets
49,971
(923)
49,048
Goodwill
$
14,728
$
923
$
15,651
Acquired loans are initially recorded at their acquisition-date fair values using Level 3 inputs. Refer to Note 7, Fair Value, for a discussion of the fair value hierarchy. Fair values are based on a discounted cash flow methodology that involves assumptions and judgments as to credit risk, expected lifetime losses, environmental factors, discount rates, expected payments and expected prepayments. Specifically, the Company has prepared three separate loan fair value adjustments that it believes a market participant might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urchased credit impaired (“PCI”) loans subject to ASC 310-30 provisions. The acquired loans were recorded at fair value at the acquisition date without carryover of MBI’s previously established allowance for loan losses. The fair value of the financial assets acquired included loans receivable with a book balance, prior to fair value adjustments, of $539.9 million.
The table below illustrates the fair value adjustments made to the amortized cost basis to present the fair value of the loans acquired.
Estimated
Measurement
Estimated
Fair Value at
Period
Fair Value at
March 26, 2020
Adjustments
September 30, 2020
Gross principal balance
$
539,855
$
-
$
539,855
Interest rate fair value adjustment on performing loans
3,109
-
3,109
Credit fair value adjustment on performing loans
(18,242)
-
(18,242)
Fair value adjustment on PCI loans
(4,116)
91
(4,025)
Fair value of acquired loans
$
520,606
$
91
$
520,697
The credit fair value adjustment on PCI loans represents the portion of the loan balances that have been deemed uncollectible based on the Company’s expectations of future cash flows for each respective loan.
Estimated
Measurement
Estimated
Fair Value at
Period
Fair Value at
March 26, 2020
Adjustments
September 30, 2020
Contractually required principal and interest at acquisition
$
8,968
$
-
$
8,968
Contractual cash flows not expected to be collected (nonaccretable discount, includes principal and interest)
(4,531)
90
(4,441)
Expected cash flows at acquisition
4,437
90
4,527
Interest component of expected cash flows (accretable discount)
(418)
-
(418)
Fair value of PCI loans accounted for under ASC-310-30
$
4,019
$
90
$
4,109
For loans acquired without evidence of credit deterioration, the Company prepared interest rate loan fair value and credit fair value adjustments. Loans were grouped into homogeneous pools by characteristics such as loan type, term, collateral and rate. Market rates for similar loans were obtained from various internal and external data sources and reviewed for reasonableness. A present value approach was utilized to calculate the interest rate fair value premium of $3.1 million. Additionally, for loans acquired without credit deterioration, a credit fair value adjustment was calculated using a two-part credit fair value analysis: (i) expected lifetime credit migration losses, and (ii) estimated fair value adjustment for certain qualitative factors. A credit fair value discount of $18.2 million was determined. Both the interest rate and credit fair value adjustments related to loans acquired without evidence of credit deterioration will be recognized as interest income over the expected life of the loans.
For PCI loans, acquired with evidence of credit deterioration, the Company prepared a specific credit risk fair value adjustment in accordance with ASC 310-30. The fair value adjustment of $4.0 million represents the present value of expected cash flows at market participant discount rates in accordance with ASC 310-30. This fair value adjustment was segregated into 2 pieces: (i) non-accretable discount which represents the portion of the loan balances that has been deemed uncollectible of $4.4 million, and (ii) accretable discount of $0.4 million which would represent an adjustment for the expected future cash flows discounted at a market participant discount rate. The accretable discount will be recognized on a level yield basis.
The fair value of the core deposit intangible was determined based on a discounted cash flow method using a discount rate commensurate with market participants. To calculate cash flows, the sum of deposit account servicing costs (net of deposit fee income) and interest expense on deposits was compared to the cost of alternative funding sources available to the Company. The expected cash flows of the deposit base included estimated attrition rates. The core deposit intangible asset was valued at $4.0 million and will be amortized over ten years using the sum-of-the years digit method.
The fair value adjustment for time deposits represents a discount from the value of the contractual repayments of fixed-maturity deposits using prevailing market interest rates for similar-term time deposits. The time deposit was valued at $2.8 million is being amortized into income on a level yield amortization method over the contractual life of the deposits.
The fair value adjustment of FHLB advances was determined based upon an estimated fair value received from the FHLB Atlanta. The FHLB advances was valued at $0.1 million and will be amortized into the remaining life of the Advances.
The fair value of subordinated debt was determined by using a discounted cash flow method using a market participant discount rate for similar instruments. The subordinated debt was fair valued at a discount of $0.3 million and will be amortized over the expected life of the debt.
In connection with the acquisition of MBI, the Company recorded a net deferred income tax asset of $4.0 million related to MBI’s effects of fair value adjustments resulting from applying the purchase method of accounting.
The following table presents supplemental pro-forma information as if the acquisition had occurred at the beginning of 2019. The pro-forma financial information is not necessarily indicative of the results of operations that would have occurred had the transactions been effected on January 1, 2019.
Three months ended
Nine months ended
(In thousands, except per share data)
September 30, 2019
September 30, 2019
Net interest income
$
14,644
$
42,104
Net income
3,757
10,036
EPS - basic
$
0.00
$
0.00
EPS - diluted
$
0.00
$
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0 — SUBSEQUENT EVENTS
PPPLF Advances
The Company has participated in the Payroll Protection Program (PPP) offered through the U.S. Small Business Administration (SBA) by way of the Coronavirus Aid Relief and Economic Security (CARES) Act that was passed at the end of the first quarter 2020. A majority of these loans have been pledged to the Federal Reserve as part of the Paycheck Protection Program Liquidity Facility (PPPLF). As of June 30, 2020, the Company had initially pledged $218.1 million in PPPLF loans and has since then made several paydowns. As of October 31, 2020, the Company has pledged $149.1 million in remaining PPPLF loans. The PPPLF pledged loans are non-recourse to the Bank. These loans are guaranteed by the government and as such no loan loss reserves have been recorded for these loans. As of October 31, 2020, the Company has paid off $75.2 million in PPPLF advances since inception of the program.
New England Office Lease
On October 15, 2020, the Company entered into a short-term lease for its new loan production office in Bedford, NH. The lease is scheduled to commence on November 1, 2020 for a term of 36 months, with an option to terminate at month 24. Total operating expense base will be approximately $16 thousand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consolidated financial statements of Professional Holding Corp. and its subsidiary, Professional Bank (the “Bank” and collectively with Professional Holding Corp., the “Company”)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nine months ended September 30, 2020 are not necessarily indicative of the results that may be expected for the year ending December 31, 2020 or any other period. For further information, refer to the consolidated financial statements and footnotes thereto included in the Company’s Annual Report on Form 10-K for the year ended December 31, 2019.</t>
        </is>
      </c>
    </row>
    <row r="5">
      <c r="A5" s="4" t="inlineStr">
        <is>
          <t>Use of estimates</t>
        </is>
      </c>
      <c r="B5" s="4" t="inlineStr">
        <is>
          <t>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outbreak of the novel coronavirus COVID‑19, which was declared a pandemic by the World Health Organization on March 11, 2020, has led to adverse impacts on the global economy and created uncertainty in world financial markets. The economic effects of the coronavirus COVID‑19 pandemic have significantly impacted business and economic activity in the U.S. and around the world. There have been full and partial business closures, increases in unemployment as workers are furloughed, laid off, or had hours limited. Such disruptions could adversely affect our loan and deposit fee income as well as create downward pressure on the quality of our loan portfolio possibly leading to an increase in loan charge-offs.
The coronavirus COVID‑19 pandemic is an unprecedented event that has created high levels of uncertainty. We are hopeful that the CARES Act and derivative programs will be a stabilizing force for the remainder of 2020 and beyond, and we are vigilantly monitoring global events and actions being taken by various Federal and State Agencies. We have maintained interim periodic communications with our regulators and have not experienced any material deposit outflows to date and frequently communicate with our credit clients. Given the fluidity of the situation, management cannot predict the long-term impact of novel coronavirus COVID‑19 for the remainder of 2020 or beyond.</t>
        </is>
      </c>
    </row>
    <row r="6">
      <c r="A6" s="4" t="inlineStr">
        <is>
          <t>Adoption of new accounting pronouncements</t>
        </is>
      </c>
      <c r="B6" s="4" t="inlineStr">
        <is>
          <t>New accounting standards that have not yet been adopted:
The following provides a brief description of accounting standards that have been issued but are not yet adopted that could have a material effect on the Company’s financial statements: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 reporting companies, it is effective for January 1, 2023. Early adoption is still permitted.
Effect on the Consolidated Financial Statements
The Company's management is in the process of evaluating credit loss estimation model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Basic and Diluted Earnings per share</t>
        </is>
      </c>
      <c r="B4" s="4" t="inlineStr">
        <is>
          <t>Three Months Ended September 30,
Nine Months Ended September 30,
2020
2019
2020
2019
Basic earnings per share:
Net Income(loss)
$
950
$
494
$
2,764
$
1,348
Total weighted average common stock outstanding
13,438,652
5,807,153
11,694,764
5,882,519
Net income(loss) per share
$
0.07
$
0.09
$
0.24
$
0.23
Diluted earnings per share:
Net Income
$
950
$
494
$
2,764
$
1,348
Total weighted average common stock outstanding
13,438,652
5,807,153
11,694,764
5,882,519
Add: Dilutive effect of employee stock options
1,117,563
181,233
1,290,819
202,877
Total weighted average diluted stock outstanding
14,556,215
5,988,386
12,985,583
6,085,396
Net income per share
$
0.07
$
0.08
$
0.21
$
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SECURITIES</t>
        </is>
      </c>
    </row>
    <row r="4">
      <c r="A4" s="4" t="inlineStr">
        <is>
          <t>Schedule of amortized cost and fair value of securities available-for-sale and securities held-to-maturity</t>
        </is>
      </c>
      <c r="B4" s="4" t="inlineStr">
        <is>
          <t>Gross
Gross
Amortized
Unrealized
Unrealized
September 30, 2020
Cost
Gains
Losses
Fair Value
Available-for-sale
Small Business Administration loan pools
$
32,020
$
38
$
(235)
$
31,823
Mortgage-backed securities
32,873
545
(19)
33,399
U.S. agency obligations
5,002
139
-
5,141
Community Development District bonds
22,464
633
-
23,097
Municipals
1,066
33
-
1,099
Corporate bonds
2,501
7
-
2,508
Total available-for-sale
$
95,926
$
1,395
$
(254)
$
97,067
Gross
Gross
Amortized
Unrecognized
Unrecognized
Cost
Gains
Losses
Fair Value
Held-to-Maturity
Mortgage-backed securities
$
385
$
17
$
—
$
402
US Treasury
203
—
—
203
Foreign Bonds
1,001
—
(1)
1,000
Total Held-to-Maturity
$
1,589
$
17
$
(1)
$
1,605
Gross
Gross
Amortized
Unrealized
Unrealized
Fair
December 31, 2019
Cost
Gains
Losses
Value
Available-for-sale
Small Business Administration loan pools
$
17,303
$
19
$
(139)
$
17,183
Mortgage-backed securities
5,237
—
(52)
5,185
U.S. agency obligations
4,000
70
—
4,070
Corporate bonds
2,000
3
—
2,003
Total available-for-sale
$
28,540
$
92
$
(191)
$
28,441
Gross
Gross
Amortized
Unrecognized
Unrecognized
Fair
Cost
Gains
Losses
Value
Held-to-Maturity
Mortgage-backed securities
$
214
$
10
$
—
$
224
Total Held-to-Maturity
$
214
$
10
$
—
$
224</t>
        </is>
      </c>
    </row>
    <row r="5">
      <c r="A5" s="4" t="inlineStr">
        <is>
          <t>Scheduled maturities of securities</t>
        </is>
      </c>
      <c r="B5" s="4" t="inlineStr">
        <is>
          <t>September 30, 2020
Amortized
Fair
Cost
Value
Available-for-sale
Due in one year or less
$
2,502
$
2,503
Due after one year through five years
24,721
25,418
Due after five years through ten years
3,495
3,607
Due after ten years
315
317
Subtotal
$
31,033
$
31,845
SBA loan pools
$
32,020
$
31,823
Mortgage-backed securities
32,873
33,399
Total available-for-sale
$
95,926
$
97,067
Held-to-maturity
Due in one year or less
$
1,204
$
1,203
Due after one year through five years
—
—
Subtotal
$
1,204
$
1,203
Mortgage-backed securities
$
385
$
402
Total held-to-maturity
$
1,589
$
1,605</t>
        </is>
      </c>
    </row>
    <row r="6">
      <c r="A6" s="4" t="inlineStr">
        <is>
          <t>Summary of securities with unrealized losses by major security type and length of time in a continuous unrealized loss position</t>
        </is>
      </c>
      <c r="B6" s="4" t="inlineStr">
        <is>
          <t>Less Than 12 Months
12 Months or Longer
Total
Fair
Unrealized
Fair
Unrealized
Fair
Unrealized
Value
Losses
Value
Losses
Value
Losses
September 30, 2020
Available-for-sale
Small Business Administration loan pools
$
13,795
$
(125)
$
11,022
$
(110)
$
24,817
$
(235)
Mortgage-backed securities
2,958
(19)
—
—
2,958
(19)
U.S. agency obligations
—
—
—
—
—
—
Community Development District bonds
—
—
—
—
—
—
Municipals
—
—
—
—
—
—
Corporate bonds
—
—
—
—
—
—
Total available-for-sale
$
16,753
$
(144)
$
11,022
$
(110)
$
27,775
$
(254)
December 31, 2019
Available-for-sale
SBA loan pools
$
9,984
$
(63)
$
4,035
$
(76)
$
14,019
$
(139)
Mortgage-backed
1,914
(24)
2,541
(28)
4,455
(52)
U.S. agency obligations
—
—
—
—
—
—
Corporate bonds
—
—
—
—
—
—
Total available-for-sale
$
11,898
$
(87)
$
6,576
$
(104)
$
18,474
$
(1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ASSETS</t>
        </is>
      </c>
    </row>
    <row r="3">
      <c r="A3" s="4" t="inlineStr">
        <is>
          <t>Cash and due from banks</t>
        </is>
      </c>
      <c r="B3" s="6" t="n">
        <v>36176</v>
      </c>
      <c r="C3" s="6" t="n">
        <v>21408</v>
      </c>
    </row>
    <row r="4">
      <c r="A4" s="4" t="inlineStr">
        <is>
          <t>Interest-bearing deposits</t>
        </is>
      </c>
      <c r="B4" s="5" t="n">
        <v>251664</v>
      </c>
      <c r="C4" s="5" t="n">
        <v>150572</v>
      </c>
    </row>
    <row r="5">
      <c r="A5" s="4" t="inlineStr">
        <is>
          <t>Federal funds sold</t>
        </is>
      </c>
      <c r="B5" s="5" t="n">
        <v>26696</v>
      </c>
      <c r="C5" s="5" t="n">
        <v>26970</v>
      </c>
    </row>
    <row r="6">
      <c r="A6" s="4" t="inlineStr">
        <is>
          <t>Cash and cash equivalents</t>
        </is>
      </c>
      <c r="B6" s="5" t="n">
        <v>314536</v>
      </c>
      <c r="C6" s="5" t="n">
        <v>198950</v>
      </c>
    </row>
    <row r="7">
      <c r="A7" s="4" t="inlineStr">
        <is>
          <t>Securities available for sale, at fair value</t>
        </is>
      </c>
      <c r="B7" s="5" t="n">
        <v>97067</v>
      </c>
      <c r="C7" s="5" t="n">
        <v>28441</v>
      </c>
    </row>
    <row r="8">
      <c r="A8" s="4" t="inlineStr">
        <is>
          <t>Securities held to maturity (fair value September 30, 2020 – $1,605, December 31, 2019 – $224)</t>
        </is>
      </c>
      <c r="B8" s="5" t="n">
        <v>1589</v>
      </c>
      <c r="C8" s="5" t="n">
        <v>214</v>
      </c>
    </row>
    <row r="9">
      <c r="A9" s="4" t="inlineStr">
        <is>
          <t>Equity securities</t>
        </is>
      </c>
      <c r="B9" s="5" t="n">
        <v>995</v>
      </c>
      <c r="C9" s="5" t="n">
        <v>971</v>
      </c>
    </row>
    <row r="10">
      <c r="A10" s="4" t="inlineStr">
        <is>
          <t>Loans, net of allowance of $15,035 and $6,548 as of September 30, 2020 and December 31, 2019, respectively</t>
        </is>
      </c>
      <c r="B10" s="5" t="n">
        <v>1589010</v>
      </c>
      <c r="C10" s="5" t="n">
        <v>785167</v>
      </c>
    </row>
    <row r="11">
      <c r="A11" s="4" t="inlineStr">
        <is>
          <t>Federal Home Loan Bank stock, at cost</t>
        </is>
      </c>
      <c r="B11" s="5" t="n">
        <v>3654</v>
      </c>
      <c r="C11" s="5" t="n">
        <v>2994</v>
      </c>
    </row>
    <row r="12">
      <c r="A12" s="4" t="inlineStr">
        <is>
          <t>Federal Reserve Bank stock, at cost</t>
        </is>
      </c>
      <c r="B12" s="5" t="n">
        <v>4762</v>
      </c>
      <c r="C12" s="5" t="n">
        <v>2074</v>
      </c>
    </row>
    <row r="13">
      <c r="A13" s="4" t="inlineStr">
        <is>
          <t>Accrued interest receivable</t>
        </is>
      </c>
      <c r="B13" s="5" t="n">
        <v>6547</v>
      </c>
      <c r="C13" s="5" t="n">
        <v>2498</v>
      </c>
    </row>
    <row r="14">
      <c r="A14" s="4" t="inlineStr">
        <is>
          <t>Premises and equipment, net</t>
        </is>
      </c>
      <c r="B14" s="5" t="n">
        <v>4655</v>
      </c>
      <c r="C14" s="5" t="n">
        <v>4307</v>
      </c>
    </row>
    <row r="15">
      <c r="A15" s="4" t="inlineStr">
        <is>
          <t>Bank owned life insurance</t>
        </is>
      </c>
      <c r="B15" s="5" t="n">
        <v>17236</v>
      </c>
      <c r="C15" s="5" t="n">
        <v>16858</v>
      </c>
    </row>
    <row r="16">
      <c r="A16" s="4" t="inlineStr">
        <is>
          <t>Goodwill</t>
        </is>
      </c>
      <c r="B16" s="5" t="n">
        <v>15651</v>
      </c>
    </row>
    <row r="17">
      <c r="A17" s="4" t="inlineStr">
        <is>
          <t>Core deposit intangibles</t>
        </is>
      </c>
      <c r="B17" s="5" t="n">
        <v>3603</v>
      </c>
    </row>
    <row r="18">
      <c r="A18" s="4" t="inlineStr">
        <is>
          <t>Other assets</t>
        </is>
      </c>
      <c r="B18" s="5" t="n">
        <v>17618</v>
      </c>
      <c r="C18" s="5" t="n">
        <v>10667</v>
      </c>
    </row>
    <row r="19">
      <c r="A19" s="4" t="inlineStr">
        <is>
          <t>Total assets</t>
        </is>
      </c>
      <c r="B19" s="5" t="n">
        <v>2076923</v>
      </c>
      <c r="C19" s="5" t="n">
        <v>1053141</v>
      </c>
    </row>
    <row r="20">
      <c r="A20" s="3" t="inlineStr">
        <is>
          <t>Deposits</t>
        </is>
      </c>
    </row>
    <row r="21">
      <c r="A21" s="4" t="inlineStr">
        <is>
          <t>Demand – non-interest bearing</t>
        </is>
      </c>
      <c r="B21" s="5" t="n">
        <v>489757</v>
      </c>
      <c r="C21" s="5" t="n">
        <v>184211</v>
      </c>
    </row>
    <row r="22">
      <c r="A22" s="4" t="inlineStr">
        <is>
          <t>Demand – interest bearing</t>
        </is>
      </c>
      <c r="B22" s="5" t="n">
        <v>840418</v>
      </c>
      <c r="C22" s="5" t="n">
        <v>599318</v>
      </c>
    </row>
    <row r="23">
      <c r="A23" s="4" t="inlineStr">
        <is>
          <t>Time deposits</t>
        </is>
      </c>
      <c r="B23" s="5" t="n">
        <v>236968</v>
      </c>
      <c r="C23" s="5" t="n">
        <v>109344</v>
      </c>
    </row>
    <row r="24">
      <c r="A24" s="4" t="inlineStr">
        <is>
          <t>Total deposits</t>
        </is>
      </c>
      <c r="B24" s="5" t="n">
        <v>1567143</v>
      </c>
      <c r="C24" s="5" t="n">
        <v>892873</v>
      </c>
    </row>
    <row r="25">
      <c r="A25" s="4" t="inlineStr">
        <is>
          <t>Federal Home Loan Bank advances</t>
        </is>
      </c>
      <c r="B25" s="5" t="n">
        <v>50000</v>
      </c>
      <c r="C25" s="5" t="n">
        <v>55000</v>
      </c>
    </row>
    <row r="26">
      <c r="A26" s="4" t="inlineStr">
        <is>
          <t>Subordinated debt</t>
        </is>
      </c>
      <c r="B26" s="5" t="n">
        <v>10197</v>
      </c>
    </row>
    <row r="27">
      <c r="A27" s="4" t="inlineStr">
        <is>
          <t>Official checks</t>
        </is>
      </c>
      <c r="B27" s="5" t="n">
        <v>4752</v>
      </c>
      <c r="C27" s="5" t="n">
        <v>6191</v>
      </c>
    </row>
    <row r="28">
      <c r="A28" s="4" t="inlineStr">
        <is>
          <t>Line of credit</t>
        </is>
      </c>
      <c r="C28" s="5" t="n">
        <v>9999</v>
      </c>
    </row>
    <row r="29">
      <c r="A29" s="4" t="inlineStr">
        <is>
          <t>PPPLF advances</t>
        </is>
      </c>
      <c r="B29" s="5" t="n">
        <v>224341</v>
      </c>
    </row>
    <row r="30">
      <c r="A30" s="4" t="inlineStr">
        <is>
          <t>Accrued interest and other liabilities</t>
        </is>
      </c>
      <c r="B30" s="5" t="n">
        <v>16375</v>
      </c>
      <c r="C30" s="5" t="n">
        <v>9776</v>
      </c>
    </row>
    <row r="31">
      <c r="A31" s="4" t="inlineStr">
        <is>
          <t>Total liabilities</t>
        </is>
      </c>
      <c r="B31" s="5" t="n">
        <v>1872808</v>
      </c>
      <c r="C31" s="5" t="n">
        <v>973839</v>
      </c>
    </row>
    <row r="32">
      <c r="A32" s="4" t="inlineStr">
        <is>
          <t>Commitments and contingent liabilities</t>
        </is>
      </c>
      <c r="B32" s="4" t="inlineStr">
        <is>
          <t xml:space="preserve"> </t>
        </is>
      </c>
      <c r="C32" s="4" t="inlineStr">
        <is>
          <t xml:space="preserve"> </t>
        </is>
      </c>
    </row>
    <row r="33">
      <c r="A33" s="3" t="inlineStr">
        <is>
          <t>Stockholders’ equity</t>
        </is>
      </c>
    </row>
    <row r="34">
      <c r="A34" s="4" t="inlineStr">
        <is>
          <t>Preferred stock, 10,000,000 shares authorized, none issued</t>
        </is>
      </c>
      <c r="B34" s="4" t="inlineStr">
        <is>
          <t xml:space="preserve"> </t>
        </is>
      </c>
      <c r="C34" s="4" t="inlineStr">
        <is>
          <t xml:space="preserve"> </t>
        </is>
      </c>
    </row>
    <row r="35">
      <c r="A35" s="4" t="inlineStr">
        <is>
          <t>Treasury stock, at cost</t>
        </is>
      </c>
      <c r="B35" s="5" t="n">
        <v>-9132</v>
      </c>
      <c r="C35" s="5" t="n">
        <v>-4155</v>
      </c>
    </row>
    <row r="36">
      <c r="A36" s="4" t="inlineStr">
        <is>
          <t>Additional paid-in capital</t>
        </is>
      </c>
      <c r="B36" s="5" t="n">
        <v>203041</v>
      </c>
      <c r="C36" s="5" t="n">
        <v>77019</v>
      </c>
    </row>
    <row r="37">
      <c r="A37" s="4" t="inlineStr">
        <is>
          <t>Retained earnings</t>
        </is>
      </c>
      <c r="B37" s="5" t="n">
        <v>9215</v>
      </c>
      <c r="C37" s="5" t="n">
        <v>6451</v>
      </c>
    </row>
    <row r="38">
      <c r="A38" s="4" t="inlineStr">
        <is>
          <t>Accumulated other comprehensive income (loss)</t>
        </is>
      </c>
      <c r="B38" s="5" t="n">
        <v>852</v>
      </c>
      <c r="C38" s="5" t="n">
        <v>-73</v>
      </c>
    </row>
    <row r="39">
      <c r="A39" s="4" t="inlineStr">
        <is>
          <t>Total stockholders’ equity</t>
        </is>
      </c>
      <c r="B39" s="5" t="n">
        <v>204115</v>
      </c>
      <c r="C39" s="5" t="n">
        <v>79302</v>
      </c>
    </row>
    <row r="40">
      <c r="A40" s="4" t="inlineStr">
        <is>
          <t>Total liabilities and stockholders equity</t>
        </is>
      </c>
      <c r="B40" s="5" t="n">
        <v>2076923</v>
      </c>
      <c r="C40" s="5" t="n">
        <v>1053141</v>
      </c>
    </row>
    <row r="41">
      <c r="A41" s="4" t="inlineStr">
        <is>
          <t>Class A Voting Common Stock</t>
        </is>
      </c>
    </row>
    <row r="42">
      <c r="A42" s="3" t="inlineStr">
        <is>
          <t>Stockholders’ equity</t>
        </is>
      </c>
    </row>
    <row r="43">
      <c r="A43" s="4" t="inlineStr">
        <is>
          <t>Common stock</t>
        </is>
      </c>
      <c r="B43" s="5" t="n">
        <v>135</v>
      </c>
      <c r="C43" s="5" t="n">
        <v>53</v>
      </c>
    </row>
    <row r="44">
      <c r="A44" s="4" t="inlineStr">
        <is>
          <t>Class B Non-Voting Common stock</t>
        </is>
      </c>
    </row>
    <row r="45">
      <c r="A45" s="3" t="inlineStr">
        <is>
          <t>Stockholders’ equity</t>
        </is>
      </c>
    </row>
    <row r="46">
      <c r="A46" s="4" t="inlineStr">
        <is>
          <t>Common stock</t>
        </is>
      </c>
      <c r="B46" s="6" t="n">
        <v>4</v>
      </c>
      <c r="C46"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Summary of loans</t>
        </is>
      </c>
      <c r="B4" s="4" t="inlineStr">
        <is>
          <t>Loans at September 30, 2020 and December 31, 2019 were as follows:
September 30, 2020
December 31, 2019
Commercial real estate
$
727,933
$
270,981
Residential real estate
375,607
342,257
Commercial
411,250
129,477
Construction and development
82,744
41,465
Consumer and other loans
13,274
8,287
1,610,808
792,467
Less –
Unearned loan origination (fees) costs, net
(6,763)
(752)
Allowance for loan losses
(15,035)
(6,548)
$
1,589,010
$
785,167</t>
        </is>
      </c>
    </row>
    <row r="5">
      <c r="A5" s="4" t="inlineStr">
        <is>
          <t>Schedule of aging of the recorded investment in past due loans</t>
        </is>
      </c>
      <c r="B5" s="4" t="inlineStr">
        <is>
          <t>The following table presents the aging of the recorded investment in past due loans as of September 30, 2020 and December 31, 2019 by class of loans:
30 – 59
60 – 89
Greater than
Days
Days
89 Days
Total
Loans Not
Past Due
Past Due
Past Due
Nonaccrual
Past Due
Past Due
Total
September 30, 2020
Commercial real estate
$
—
$
—
$
—
$
347
$
347
$
727,586
$
727,933
Residential real estate
146
—
—
483
629
374,978
375,607
Commercial
—
—
—
9,127
9,127
402,123
411,250
Construction and land development
—
—
—
—
—
82,744
82,744
Consumer and other
—
—
—
—
—
13,274
13,274
Total
$
146
$
—
$
—
$
9,957
$
10,103
$
1,600,705
$
1,610,808
30 – 59
60 – 89
Greater than
Days
Days
89 Days
Total
Loans Not
Past Due
Past Due
Past Due
Nonaccrual
Past Due
Past Due
Total
December 31, 2019
Commercial real estate
$
—
$
2,428
$
—
$
—
$
2,428
$
268,553
$
270,981
Residential real estate
304
—
—
483
787
341,470
342,257
Commercial
—
134
—
1,797
1,931
127,546
129,477
Construction and land development
—
—
—
—
—
41,465
41,465
Consumer and other
—
—
—
—
—
8,287
8,287
Total
$
304
$
2,562
$
—
$
2,280
$
5,146
$
787,321
$
792,467</t>
        </is>
      </c>
    </row>
    <row r="6">
      <c r="A6" s="4" t="inlineStr">
        <is>
          <t>Summary of analysis performed, the risk category of loans by class of loans</t>
        </is>
      </c>
      <c r="B6" s="4" t="inlineStr">
        <is>
          <t>Based on the most recent analysis performed, the risk category of loans by class of loans is as follows:
Special
(Dollars in thousands)
Pass
Mention
Substandard
Doubtful
Total
September 30, 2020
Commercial real estate
$
725,270
$
—
$
2,663
$
—
$
727,933
Residential real estate
374,693
431
483
—
375,607
Commercial
402,007
116
9,127
—
411,250
Construction and land development
82,744
—
—
—
82,744
Consumer
13,274
—
—
—
13,274
Total
$
1,597,988
$
547
$
12,273
$
—
$
1,610,808
December 31, 2019
Commercial real estate
$
266,346
$
2,207
$
2,428
$
—
$
270,981
Residential real estate
341,819
438
—
—
342,257
Commercial
126,851
829
1,797
—
129,477
Construction and land development
41,465
—
—
—
41,465
Consumer
8,287
—
—
—
8,287
Total
$
784,768
$
3,474
$
4,225
$
—
$
792,467</t>
        </is>
      </c>
    </row>
    <row r="7">
      <c r="A7" s="4" t="inlineStr">
        <is>
          <t>Schedule of Purchased Credit Impaired loans at carrying amount</t>
        </is>
      </c>
      <c r="B7" s="4" t="inlineStr">
        <is>
          <t>The carrying amount of those loans is as follows:
(Dollars in thousands)
September 30, 2020
Commercial real estate
$
307
Residential real estate
402
Commercial
674
Construction and development
4,601
Consumer and other loans
—
Carrying amount
$
5,984</t>
        </is>
      </c>
    </row>
    <row r="8">
      <c r="A8" s="4" t="inlineStr">
        <is>
          <t>Rollforward of Accretable yield, or income expected to be collected</t>
        </is>
      </c>
      <c r="B8" s="4" t="inlineStr">
        <is>
          <t>Accretable yield, or income expected to be collected, is as follows:
(Dollars in thousands)
2020
Balance at January 1
$
—
New loans purchased
(418)
Accretion of income
(37)
Reclassifications from nonaccretable difference
—
Disposals
—
Balance at September 30
$
(455)</t>
        </is>
      </c>
    </row>
    <row r="9">
      <c r="A9" s="4" t="inlineStr">
        <is>
          <t>Schedule of purchase credit impaired loans for which it was probable at acquisition that all contractually required payments would not be collected for which it was probable at acquisition that all contractually required payments would not be collected</t>
        </is>
      </c>
      <c r="B9" s="4" t="inlineStr">
        <is>
          <t>PCI loans purchased on March 26, 2020, for which it was probable at acquisition that all contractually required payments would not be collected are as follows:
(Dollars in thousands)
March 26, 2020
Contractually required principal and interest by loan type
Commercial real estate
$
415
Residential real estate
590
Commercial
2,324
Construction and development
5,639
Consumer and other loans
-
Total
$
8,968
Contractual cash flows not expected to be collected (nonaccretable discount)
Commercial real estate
$
68
Residential real estate
126
Commercial
1,513
Construction and development
2,734
Consumer and other loans
-
Total
$
4,441
Expected cash flows
$
4,527
Interest component of expected cash flows (accretable discount)
(418)
Fair value of PCI loans accounted for under ASC 310-30
$
4,1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LLOWANCE FOR LOAN LOSSES (Tables)</t>
        </is>
      </c>
      <c r="B1" s="2" t="inlineStr">
        <is>
          <t>9 Months Ended</t>
        </is>
      </c>
    </row>
    <row r="2">
      <c r="B2" s="2" t="inlineStr">
        <is>
          <t>Sep. 30, 2020</t>
        </is>
      </c>
    </row>
    <row r="3">
      <c r="A3" s="3" t="inlineStr">
        <is>
          <t>ALLOWANCE FOR LOAN LOSSES</t>
        </is>
      </c>
    </row>
    <row r="4">
      <c r="A4" s="4" t="inlineStr">
        <is>
          <t>Schedule of allowance for loan losses by portfolio segment</t>
        </is>
      </c>
      <c r="B4" s="4" t="inlineStr">
        <is>
          <t>Construction
Commercial
Residential
and land
Consumer
Real Estate
Real Estate
Commercial
Development
and Other
Total
Three months ended September 30, 2020
Allowance for loan losses:
Beginning balance
$
2,792
$
3,509
$
2,165
$
477
$
102
$
9,045
Provision for loan losses
(209)
(1,197)
7,735
(129)
(31)
6,169
Loans charged-off
-
(179)
-
-
-
(179)
Recoveries
-
-
-
-
-
-
Total ending allowance balance
$
2,583
$
2,133
$
9,900
$
348
$
71
$
15,035
Construction
Commercial
Residential
and land
Consumer
Real Estate
Real Estate
Commercial
Development
and Other
Total
Three months ended September 30, 2019
Allowance for loan losses:
Beginning balance
$
1,311
$
2,659
$
1,578
$
371
$
150
$
6,069
Provision for loan losses
477
633
(542)
(116)
(72)
380
Loans charged-off
—
—
—
—
—
—
Recoveries
—
—
—
—
—
—
Total ending allowance balance
$
1,788
$
3,292
$
1,036
$
255
$
78
$
6,449
Construction
Commercial
Residential
and land
Consumer
Real Estate
Real Estate
Commercial
Development
and Other
Total
Nine months ended September 30, 2020
Allowance for loan losses:
Beginning balance
$
1,845
$
3,115
$
1,235
$
272
$
81
$
6,548
Provision for loan losses
738
(803)
8,665
76
89
8,765
Loans charged-off
—
(179)
—
—
(99)
(278)
Recoveries
—
—
—
—
—
—
Total ending allowance balance
$
2,583
$
2,133
$
9,900
$
348
$
71
$
15,035
Construction
Commercial
Residential
and land
Consumer
Real Estate
Real Estate
Commercial
Development
and Other
Total
Nine months ended September 30, 2019
Allowance for loan losses:
Beginning balance
$
1,435
$
1,822
$
2,106
$
262
$
60
$
5,685
Provision for loan losses
353
1,470
(1,070)
(7)
16
762
Loans charged-off
—
—
—
—
—
—
Recoveries
—
—
—
—
2
2
Total ending allowance balance
$
1,788
$
3,292
$
1,036
$
255
$
78
$
6,449</t>
        </is>
      </c>
    </row>
    <row r="5">
      <c r="A5" s="4" t="inlineStr">
        <is>
          <t>Summary of loans by portfolio segment and impairment method</t>
        </is>
      </c>
      <c r="B5" s="4" t="inlineStr">
        <is>
          <t>Construction
Commercial
Residential
and Land
Consumer
Real Estate
Real Estate
Commercial
Development
and Other
Total
September 30, 2020
Allowance for loan losses:
Ending allowance balance attributable to loans
Individually evaluated for impairment
$
—
$
—
$
8,296
$
—
$
—
$
8,296
Purchased Credit Impaired (PCI) loans
—
—
—
—
—
—
Collectively evaluated for impairment
2,583
2,133
1,604
348
71
6,739
Total ending allowance balance
$
2,583
$
2,133
$
9,900
$
348
$
71
$
15,035
Loans:
Loans individually evaluated for impairment
$
2,356
$
483
$
9,127
$
—
$
—
$
11,966
Loans collectively evaluated for impairment
725,577
375,124
402,123
82,744
13,274
1,598,842
Total ending loans balance
$
727,933
$
375,607
$
411,250
$
82,744
$
13,274
$
1,610,808
December 31, 2019
Allowance for loan losses:
Ending allowance balance attributable to loans
Individually evaluated for impairment
$
—
$
—
$
626
$
—
$
—
$
626
Collectively evaluated for impairment
1,845
3,115
609
272
81
5,922
Total ending allowance balance
$
1,845
$
3,115
$
1,235
$
272
$
81
$
6,548
Loans:
Loans individually evaluated for impairment
$
2,428
$
483
$
1,797
$
—
$
—
$
4,708
Loans collectively evaluated for impairment
268,553
341,774
127,680
41,465
8,287
787,759
Total ending loans balance
$
270,981
$
342,257
$
129,477
$
41,465
$
8,287
$
792,4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chedule of Assets and Liabilities Measured at Fair Value on a Recurring Basis</t>
        </is>
      </c>
      <c r="B4" s="4" t="inlineStr">
        <is>
          <t>Fair Value Measurements
at September 30, 2020 Using:
Significant
Quoted Prices in
Other
Significant
Active Markets for
Observable
Unobservable
Fair
Identical Assets
Inputs
Inputs
September 30, 2020
Value
(Level 1)
(Level 2)
(Level 3)
Available-for-sale
Small Business Administration loan pools
$
31,823
$
—
$
31,823
$
—
Mortgage-backed securities
33,399
—
33,399
—
U.S. agency obligations
5,141
—
5,141
—
Community Development District bonds
23,097
—
23,097
—
Municipals
1,099
—
1,099
—
Corporate bonds
2,508
—
2,508
—
Total
$
97,067
$
—
$
97,067
$
—
Equity
Mutual funds
$
995
$
995
$
—
$
—
Total
$
995
$
995
$
—
$
—
Fair Value Measurements
at December 31, 2019 Using:
Significant
Quoted Prices in
Other
Significant
Active Markets for
Observable
Unobservable
Fair
Identical Assets
Inputs
Inputs
December 31, 2019
Value
(Level 1)
(Level 2)
(Level 3)
Available-for-sale
SBA loans pools
$
17,183
$
—
$
17,183
$
—
Mortgage-backed securities
5,185
—
5,185
—
U.S. agency obligations
4,070
—
4,070
—
Corporate bonds
2,003
—
2,003
—
Total
$
28,441
$
—
$
28,441
$
—
Equity
Mutual funds
$
971
$
—
$
971
$
—
Total
$
971
$
—
$
971
$
—</t>
        </is>
      </c>
    </row>
    <row r="5">
      <c r="A5" s="4" t="inlineStr">
        <is>
          <t>Schedule of Assets Measured at Fair Value on a Non-recurring Basis</t>
        </is>
      </c>
      <c r="B5" s="4" t="inlineStr">
        <is>
          <t>Fair Value Measurements
at September 30, 2020 Using:
Significant
Quoted Prices in
Other
Significant
Total at
Active Markets for
Observable
Unobservable
September 30,
Identical Assets
Inputs
Inputs
Total Gains
(Dollars in thousands)
2020
(Level 1)
(Level 2)
(Level 3)
(Losses)
Impaired Loans:
Commercial real estate
$
—
$
—
$
—
$
—
$
—
Residential real estate
—
—
—
—
—
Commercial
831
—
—
831
(8,296)
Construction and land development
—
—
—
—
—
Consumer and other
—
—
—
—
—
Total
$
831
$
—
$
—
$
831
$
(8,296)
Fair Value Measurements
at December 31, 2019 Using:
Significant
Quoted Prices in
Other
Significant
Total at
Active Markets for
Observable
Unobservable
December 31,
Identical Assets
Inputs
Inputs
Total Gains
(Dollars in thousands)
2019
(Level 1)
(Level 2)
(Level 3)
(Losses)
Impaired Loans:
Commercial real estate
$
—
$
—
$
—
$
—
$
—
Residential real estate
—
—
—
—
—
Commercial
442
—
—
442
(627)
Construction and land development
—
—
—
—
—
Consumer and other
—
—
—
—
—
Total
$
442
$
—
$
—
$
442
$
(627)</t>
        </is>
      </c>
    </row>
    <row r="6">
      <c r="A6" s="4" t="inlineStr">
        <is>
          <t>Schedule of carrying amount and estimated fair value of the Bank’s financial instruments</t>
        </is>
      </c>
      <c r="B6" s="4" t="inlineStr">
        <is>
          <t>September 30, 2020
Carrying
Fair
Fair Value
Amount
Value
Hierarchy
Financial Assets:
Cash &amp; Due from Banks, including interest bearing deposits
$
287,840
$
287,840
Level 1
Federal Funds Sold
26,696
26,696
Level 1
Securities, Available for Sale
97,067
97,067
Level 2
Securities, Held to Maturity
1,589
1,605
Level 2
Securities, Equity
995
995
Level 1
Loans, net
1,589,010
1,600,457
Level 3
Company Owned Life Insurance
17,236
17,236
Level 2
Accrued Interest Receivable
6,547
6,547
Level 1, 2 &amp; 3
Financial Liabilities:
Deposits
1,567,143
1,592,995
Level 2
Federal Home Loan Bank Advances
50,000
47,647
Level 2
Subordinated Debt
10,197
10,197
Level 2
PPPLF Advances
224,341
224,835
Level 2
Accrued Interest Payable
979
979
Level 2
December 31, 2019
Carrying
Fair
Fair Value
Amount
Value
Hierarchy
Financial Assets:
Cash &amp; Due from Banks, including interest bearing deposits
$
171,980
$
171,980
Level 1
Federal Funds Sold
26,970
26,970
Level 1
Securities, Available for Sale
28,441
28,441
Level 2
Securities, Held to Maturity
214
224
Level 2
Securities, Equity
971
971
Level 2
Loans, net
785,167
796,924
Level 3
Company Owned Life Insurance
16,858
16,858
Level 2
Accrued Interest Receivable
2,498
2,498
Level 1, 2 &amp; 3
Financial Liabilities:
Deposits
892,873
883,225
Level 2
Federal Home Loan Bank Advances
55,000
54,649
Level 2
Line of Credit
9,999
9,999
Level 1
Accrued Interest Payable
373
373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lease cost</t>
        </is>
      </c>
      <c r="B4" s="4" t="inlineStr">
        <is>
          <t>Lease cost for the three and nine months ended September 30, 2020 and 2019 consists of:
Three-month
Three-month
Nine-month
Nine-month
period ended
period ended
period ended
period ended
September 30, 2020
September 30, 2019
September 30, 2020
September 30, 2019
Operating Lease and Interest Cost
$
507
$
282
$
1,264
$
726
Variable Lease Cost
120
92
369
269
Total Lease Cost
$
627
$
374
$
1,633
$
995</t>
        </is>
      </c>
    </row>
    <row r="5">
      <c r="A5" s="4" t="inlineStr">
        <is>
          <t>Schedule of supplemental information related to leases</t>
        </is>
      </c>
      <c r="B5" s="4" t="inlineStr">
        <is>
          <t>The following table provides supplemental information related to leases for the three and nine months ended September 30, 2020 and 2019:
Three-month
Three-month
Nine-month
Nine-month
period ended
period ended
period ended
period ended
September 30, 2020
September 30, 2019
September 30, 2020
September 30, 2019
Operating Lease - Operating Cash Flows (Fixed Payments)
$
508
$
282
$
1,264
$
726
Operating Lease - Operating Cash Flows (Liability Reduction)
$
612
$
239
$
1,281
$
442
New ROU Assets - Operating Leases
$
60
$
—
$
1,680
$
411
Weighted Average Lease Term (Years) - Operating Leases
5.85
8.06
Weighted Average Discount Rate - Operating Leases
%
%
3.05
%
3.82
%</t>
        </is>
      </c>
    </row>
    <row r="6">
      <c r="A6" s="4" t="inlineStr">
        <is>
          <t>Schedule of maturity analysis of operating lease liabilities</t>
        </is>
      </c>
      <c r="B6" s="4" t="inlineStr">
        <is>
          <t>September 30, 2020
Operating lease payments due:
Within one year
$
1,567
After one but within two years
1,178
After two but within three years
1,212
After three but within four years
1,064
After four years but within five years
947
After five years
1,348
Total undiscounted cash flows
7,316
Discount on cash flows
(545)
Total operating lease liabilities
$
6,7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t>
        </is>
      </c>
    </row>
    <row r="4">
      <c r="A4" s="4" t="inlineStr">
        <is>
          <t>Schedule of MBI and the estimated fair values of the assets acquired</t>
        </is>
      </c>
      <c r="B4" s="4" t="inlineStr">
        <is>
          <t>Estimated
Measurement
Estimated
Fair Value at
Period
Fair Value at
(In thousands, except per share data)
March 26, 2020
Adjustments
September 30, 2020
Number of MBI common shares outstanding
3,509,143
-
3,509,143
Per share exchange ratio
1.2048
-
1
Number of shares of common stock issued
4,227,816
-
4,227,816
Multiplied by common stock price per share on March 26, 2020
$
15.21
$
-
$
15
Value of common stock issued
64,305
-
64,305
Cash paid in lieu of fractional shares
1
-
1
Fair value of MBI stock options converted to PFHD options
393
-
393
Fair value of total consideration transferred
$
64,699
$
-
$
64,699
Recognized amounts of identifiable assets acquired and liabilities assumed
Cash and cash equivalents
$
26,860
$
-
$
26,860
Securities, Available for Sale
27,029
-
27,029
Securities, Held to Maturity
1,466
-
1,466
Loans
520,606
91
520,697
Premises and equipment
824
-
824
Accrued interest receivable
1,525
-
1,525
Core deposit intangibles
3,964
-
3,964
Other assets
7,100
295
7,395
Total asset acquired
589,374
386
589,760
Deposits
497,166
944
498,110
Federal Home Loan Bank advances
25,103
-
25,103
Subordinated notes payable
9,920
365
10,285
Accrued interest payable
610
-
610
Other Liabilities
6,604
-
6,604
Total liabilities assumed
539,403
1,309
540,712
Total identifiable net assets
49,971
(923)
49,048
Goodwill
$
14,728
$
923
$
15,651</t>
        </is>
      </c>
    </row>
    <row r="5">
      <c r="A5" s="4" t="inlineStr">
        <is>
          <t>Schedule of fair value adjustments</t>
        </is>
      </c>
      <c r="B5" s="4" t="inlineStr">
        <is>
          <t>Estimated
Measurement
Estimated
Fair Value at
Period
Fair Value at
March 26, 2020
Adjustments
September 30, 2020
Gross principal balance
$
539,855
$
-
$
539,855
Interest rate fair value adjustment on performing loans
3,109
-
3,109
Credit fair value adjustment on performing loans
(18,242)
-
(18,242)
Fair value adjustment on PCI loans
(4,116)
91
(4,025)
Fair value of acquired loans
$
520,606
$
91
$
520,697</t>
        </is>
      </c>
    </row>
    <row r="6">
      <c r="A6" s="4" t="inlineStr">
        <is>
          <t>Schedule of credit fair value adjustments on PCI loans</t>
        </is>
      </c>
      <c r="B6" s="4" t="inlineStr">
        <is>
          <t>Estimated
Measurement
Estimated
Fair Value at
Period
Fair Value at
March 26, 2020
Adjustments
September 30, 2020
Contractually required principal and interest at acquisition
$
8,968
$
-
$
8,968
Contractual cash flows not expected to be collected (nonaccretable discount, includes principal and interest)
(4,531)
90
(4,441)
Expected cash flows at acquisition
4,437
90
4,527
Interest component of expected cash flows (accretable discount)
(418)
-
(418)
Fair value of PCI loans accounted for under ASC-310-30
$
4,019
$
90
$
4,109</t>
        </is>
      </c>
    </row>
    <row r="7">
      <c r="A7" s="4" t="inlineStr">
        <is>
          <t>Schedule of pro-forma information</t>
        </is>
      </c>
      <c r="B7" s="4" t="inlineStr">
        <is>
          <t>Three months ended
Nine months ended
(In thousands, except per share data)
September 30, 2019
September 30, 2019
Net interest income
$
14,644
$
42,104
Net income
3,757
10,036
EPS - basic
$
0.00
$
0.00
EPS - diluted
$
0.00
$
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t>
        </is>
      </c>
    </row>
    <row r="4">
      <c r="A4" s="4" t="inlineStr">
        <is>
          <t>Net Income (loss)</t>
        </is>
      </c>
      <c r="B4" s="6" t="n">
        <v>950</v>
      </c>
      <c r="C4" s="6" t="n">
        <v>494</v>
      </c>
      <c r="D4" s="6" t="n">
        <v>2764</v>
      </c>
      <c r="E4" s="6" t="n">
        <v>1348</v>
      </c>
    </row>
    <row r="5">
      <c r="A5" s="4" t="inlineStr">
        <is>
          <t>Total weighted average common stock outstanding</t>
        </is>
      </c>
      <c r="B5" s="5" t="n">
        <v>13438652</v>
      </c>
      <c r="C5" s="5" t="n">
        <v>5807153</v>
      </c>
      <c r="D5" s="5" t="n">
        <v>11694764</v>
      </c>
      <c r="E5" s="5" t="n">
        <v>5882519</v>
      </c>
    </row>
    <row r="6">
      <c r="A6" s="4" t="inlineStr">
        <is>
          <t>Net income (loss) per share</t>
        </is>
      </c>
      <c r="B6" s="7" t="n">
        <v>0.07000000000000001</v>
      </c>
      <c r="C6" s="7" t="n">
        <v>0.09</v>
      </c>
      <c r="D6" s="7" t="n">
        <v>0.24</v>
      </c>
      <c r="E6" s="7" t="n">
        <v>0.23</v>
      </c>
    </row>
    <row r="7">
      <c r="A7" s="3" t="inlineStr">
        <is>
          <t>Diluted earnings per share:</t>
        </is>
      </c>
    </row>
    <row r="8">
      <c r="A8" s="4" t="inlineStr">
        <is>
          <t>Net income</t>
        </is>
      </c>
      <c r="B8" s="6" t="n">
        <v>950</v>
      </c>
      <c r="C8" s="6" t="n">
        <v>494</v>
      </c>
      <c r="D8" s="6" t="n">
        <v>2764</v>
      </c>
      <c r="E8" s="6" t="n">
        <v>1348</v>
      </c>
    </row>
    <row r="9">
      <c r="A9" s="4" t="inlineStr">
        <is>
          <t>Total weighted average common stock outstanding</t>
        </is>
      </c>
      <c r="B9" s="5" t="n">
        <v>13438652</v>
      </c>
      <c r="C9" s="5" t="n">
        <v>5807153</v>
      </c>
      <c r="D9" s="5" t="n">
        <v>11694764</v>
      </c>
      <c r="E9" s="5" t="n">
        <v>5882519</v>
      </c>
    </row>
    <row r="10">
      <c r="A10" s="4" t="inlineStr">
        <is>
          <t>Add: Dilutive effect of employee stock options</t>
        </is>
      </c>
      <c r="B10" s="5" t="n">
        <v>1117563</v>
      </c>
      <c r="C10" s="5" t="n">
        <v>181233</v>
      </c>
      <c r="D10" s="5" t="n">
        <v>1290819</v>
      </c>
      <c r="E10" s="5" t="n">
        <v>202877</v>
      </c>
    </row>
    <row r="11">
      <c r="A11" s="4" t="inlineStr">
        <is>
          <t>Total weighted average diluted stock outstanding</t>
        </is>
      </c>
      <c r="B11" s="5" t="n">
        <v>14556215</v>
      </c>
      <c r="C11" s="5" t="n">
        <v>5988386</v>
      </c>
      <c r="D11" s="5" t="n">
        <v>12985583</v>
      </c>
      <c r="E11" s="5" t="n">
        <v>6085396</v>
      </c>
    </row>
    <row r="12">
      <c r="A12" s="4" t="inlineStr">
        <is>
          <t>Net income per share</t>
        </is>
      </c>
      <c r="B12" s="7" t="n">
        <v>0.07000000000000001</v>
      </c>
      <c r="C12" s="7" t="n">
        <v>0.08</v>
      </c>
      <c r="D12" s="7" t="n">
        <v>0.21</v>
      </c>
      <c r="E12" s="7" t="n">
        <v>0.22</v>
      </c>
    </row>
    <row r="13">
      <c r="A13" s="4" t="inlineStr">
        <is>
          <t>Stock options</t>
        </is>
      </c>
    </row>
    <row r="14">
      <c r="A14" s="3" t="inlineStr">
        <is>
          <t>Diluted earnings per share:</t>
        </is>
      </c>
    </row>
    <row r="15">
      <c r="A15" s="4" t="inlineStr">
        <is>
          <t>Anti-dilutive Stock Options</t>
        </is>
      </c>
      <c r="B15" s="5" t="n">
        <v>326000</v>
      </c>
      <c r="C15" s="5" t="n">
        <v>0</v>
      </c>
      <c r="D15" s="5" t="n">
        <v>133000</v>
      </c>
      <c r="E15"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ECURITIES - Unrealized Gains And Losses - AOCI (Details) - USD ($)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row>
    <row r="3">
      <c r="A3" s="3" t="inlineStr">
        <is>
          <t>Available-for-sale</t>
        </is>
      </c>
    </row>
    <row r="4">
      <c r="A4" s="4" t="inlineStr">
        <is>
          <t>Amortized Cost, AFS, Total</t>
        </is>
      </c>
      <c r="B4" s="6" t="n">
        <v>95926</v>
      </c>
      <c r="C4" s="6" t="n">
        <v>95926</v>
      </c>
      <c r="E4" s="6" t="n">
        <v>28540</v>
      </c>
    </row>
    <row r="5">
      <c r="A5" s="4" t="inlineStr">
        <is>
          <t>Gross Unrealized Gains, AFS</t>
        </is>
      </c>
      <c r="B5" s="5" t="n">
        <v>1395</v>
      </c>
      <c r="C5" s="5" t="n">
        <v>1395</v>
      </c>
      <c r="E5" s="5" t="n">
        <v>92</v>
      </c>
    </row>
    <row r="6">
      <c r="A6" s="4" t="inlineStr">
        <is>
          <t>Gross Unrealized Losses, AFS</t>
        </is>
      </c>
      <c r="B6" s="5" t="n">
        <v>-254</v>
      </c>
      <c r="C6" s="5" t="n">
        <v>-254</v>
      </c>
      <c r="E6" s="5" t="n">
        <v>-191</v>
      </c>
    </row>
    <row r="7">
      <c r="A7" s="4" t="inlineStr">
        <is>
          <t>Fair Value, AFS</t>
        </is>
      </c>
      <c r="B7" s="5" t="n">
        <v>97067</v>
      </c>
      <c r="C7" s="5" t="n">
        <v>97067</v>
      </c>
      <c r="E7" s="5" t="n">
        <v>28441</v>
      </c>
    </row>
    <row r="8">
      <c r="A8" s="3" t="inlineStr">
        <is>
          <t>Held-to-Maturity</t>
        </is>
      </c>
    </row>
    <row r="9">
      <c r="A9" s="4" t="inlineStr">
        <is>
          <t>Amortized Cost, HTM</t>
        </is>
      </c>
      <c r="B9" s="5" t="n">
        <v>1589</v>
      </c>
      <c r="C9" s="5" t="n">
        <v>1589</v>
      </c>
      <c r="E9" s="5" t="n">
        <v>214</v>
      </c>
    </row>
    <row r="10">
      <c r="A10" s="4" t="inlineStr">
        <is>
          <t>Gross Unrealized Gains, HTM</t>
        </is>
      </c>
      <c r="B10" s="5" t="n">
        <v>17</v>
      </c>
      <c r="C10" s="5" t="n">
        <v>17</v>
      </c>
      <c r="E10" s="5" t="n">
        <v>10</v>
      </c>
    </row>
    <row r="11">
      <c r="A11" s="4" t="inlineStr">
        <is>
          <t>Gross Unrealized Losses, HTM</t>
        </is>
      </c>
      <c r="B11" s="5" t="n">
        <v>-1</v>
      </c>
      <c r="C11" s="5" t="n">
        <v>-1</v>
      </c>
    </row>
    <row r="12">
      <c r="A12" s="4" t="inlineStr">
        <is>
          <t>Fair Value, HTM</t>
        </is>
      </c>
      <c r="B12" s="5" t="n">
        <v>1605</v>
      </c>
      <c r="C12" s="5" t="n">
        <v>1605</v>
      </c>
      <c r="E12" s="5" t="n">
        <v>224</v>
      </c>
    </row>
    <row r="13">
      <c r="A13" s="4" t="inlineStr">
        <is>
          <t>Increase Decrease in Debt Securities Available for Sale, Purchases and Acquisitions</t>
        </is>
      </c>
      <c r="C13" s="5" t="n">
        <v>70000</v>
      </c>
    </row>
    <row r="14">
      <c r="A14" s="4" t="inlineStr">
        <is>
          <t>Proceeds from sales of securities</t>
        </is>
      </c>
      <c r="B14" s="5" t="n">
        <v>0</v>
      </c>
      <c r="C14" s="5" t="n">
        <v>1739</v>
      </c>
      <c r="D14" s="6" t="n">
        <v>4501</v>
      </c>
    </row>
    <row r="15">
      <c r="A15" s="4" t="inlineStr">
        <is>
          <t>Proceeds from calls of securities available for sale</t>
        </is>
      </c>
      <c r="C15" s="5" t="n">
        <v>8500</v>
      </c>
    </row>
    <row r="16">
      <c r="A16" s="4" t="inlineStr">
        <is>
          <t>Gross realized gains</t>
        </is>
      </c>
      <c r="B16" s="5" t="n">
        <v>0</v>
      </c>
      <c r="C16" s="5" t="n">
        <v>4</v>
      </c>
    </row>
    <row r="17">
      <c r="A17" s="4" t="inlineStr">
        <is>
          <t>Securities pledged</t>
        </is>
      </c>
      <c r="B17" s="5" t="n">
        <v>11400</v>
      </c>
      <c r="C17" s="5" t="n">
        <v>11400</v>
      </c>
      <c r="E17" s="5" t="n">
        <v>14900</v>
      </c>
    </row>
    <row r="18">
      <c r="A18" s="4" t="inlineStr">
        <is>
          <t>Small Business Administration loan pools</t>
        </is>
      </c>
    </row>
    <row r="19">
      <c r="A19" s="3" t="inlineStr">
        <is>
          <t>Available-for-sale</t>
        </is>
      </c>
    </row>
    <row r="20">
      <c r="A20" s="4" t="inlineStr">
        <is>
          <t>Amortized Cost, AFS, Total</t>
        </is>
      </c>
      <c r="B20" s="5" t="n">
        <v>32020</v>
      </c>
      <c r="C20" s="5" t="n">
        <v>32020</v>
      </c>
      <c r="E20" s="5" t="n">
        <v>17303</v>
      </c>
    </row>
    <row r="21">
      <c r="A21" s="4" t="inlineStr">
        <is>
          <t>Gross Unrealized Gains, AFS</t>
        </is>
      </c>
      <c r="B21" s="5" t="n">
        <v>38</v>
      </c>
      <c r="C21" s="5" t="n">
        <v>38</v>
      </c>
      <c r="E21" s="5" t="n">
        <v>19</v>
      </c>
    </row>
    <row r="22">
      <c r="A22" s="4" t="inlineStr">
        <is>
          <t>Gross Unrealized Losses, AFS</t>
        </is>
      </c>
      <c r="B22" s="5" t="n">
        <v>-235</v>
      </c>
      <c r="C22" s="5" t="n">
        <v>-235</v>
      </c>
      <c r="E22" s="5" t="n">
        <v>-139</v>
      </c>
    </row>
    <row r="23">
      <c r="A23" s="4" t="inlineStr">
        <is>
          <t>Fair Value, AFS</t>
        </is>
      </c>
      <c r="B23" s="5" t="n">
        <v>31823</v>
      </c>
      <c r="C23" s="5" t="n">
        <v>31823</v>
      </c>
      <c r="E23" s="5" t="n">
        <v>17183</v>
      </c>
    </row>
    <row r="24">
      <c r="A24" s="4" t="inlineStr">
        <is>
          <t>Mortgage backed securities</t>
        </is>
      </c>
    </row>
    <row r="25">
      <c r="A25" s="3" t="inlineStr">
        <is>
          <t>Available-for-sale</t>
        </is>
      </c>
    </row>
    <row r="26">
      <c r="A26" s="4" t="inlineStr">
        <is>
          <t>Amortized Cost, AFS, Total</t>
        </is>
      </c>
      <c r="B26" s="5" t="n">
        <v>32873</v>
      </c>
      <c r="C26" s="5" t="n">
        <v>32873</v>
      </c>
      <c r="E26" s="5" t="n">
        <v>5237</v>
      </c>
    </row>
    <row r="27">
      <c r="A27" s="4" t="inlineStr">
        <is>
          <t>Gross Unrealized Gains, AFS</t>
        </is>
      </c>
      <c r="B27" s="5" t="n">
        <v>545</v>
      </c>
      <c r="C27" s="5" t="n">
        <v>545</v>
      </c>
    </row>
    <row r="28">
      <c r="A28" s="4" t="inlineStr">
        <is>
          <t>Gross Unrealized Losses, AFS</t>
        </is>
      </c>
      <c r="B28" s="5" t="n">
        <v>-19</v>
      </c>
      <c r="C28" s="5" t="n">
        <v>-19</v>
      </c>
      <c r="E28" s="5" t="n">
        <v>-52</v>
      </c>
    </row>
    <row r="29">
      <c r="A29" s="4" t="inlineStr">
        <is>
          <t>Fair Value, AFS</t>
        </is>
      </c>
      <c r="B29" s="5" t="n">
        <v>33399</v>
      </c>
      <c r="C29" s="5" t="n">
        <v>33399</v>
      </c>
      <c r="E29" s="5" t="n">
        <v>5185</v>
      </c>
    </row>
    <row r="30">
      <c r="A30" s="3" t="inlineStr">
        <is>
          <t>Held-to-Maturity</t>
        </is>
      </c>
    </row>
    <row r="31">
      <c r="A31" s="4" t="inlineStr">
        <is>
          <t>Amortized Cost, HTM</t>
        </is>
      </c>
      <c r="B31" s="5" t="n">
        <v>385</v>
      </c>
      <c r="C31" s="5" t="n">
        <v>385</v>
      </c>
      <c r="E31" s="5" t="n">
        <v>214</v>
      </c>
    </row>
    <row r="32">
      <c r="A32" s="4" t="inlineStr">
        <is>
          <t>Gross Unrealized Gains, HTM</t>
        </is>
      </c>
      <c r="B32" s="5" t="n">
        <v>17</v>
      </c>
      <c r="C32" s="5" t="n">
        <v>17</v>
      </c>
      <c r="E32" s="5" t="n">
        <v>10</v>
      </c>
    </row>
    <row r="33">
      <c r="A33" s="4" t="inlineStr">
        <is>
          <t>Fair Value, HTM</t>
        </is>
      </c>
      <c r="B33" s="5" t="n">
        <v>402</v>
      </c>
      <c r="C33" s="5" t="n">
        <v>402</v>
      </c>
      <c r="E33" s="5" t="n">
        <v>224</v>
      </c>
    </row>
    <row r="34">
      <c r="A34" s="4" t="inlineStr">
        <is>
          <t>U.S. agency obligations</t>
        </is>
      </c>
    </row>
    <row r="35">
      <c r="A35" s="3" t="inlineStr">
        <is>
          <t>Available-for-sale</t>
        </is>
      </c>
    </row>
    <row r="36">
      <c r="A36" s="4" t="inlineStr">
        <is>
          <t>Amortized Cost, AFS, Total</t>
        </is>
      </c>
      <c r="B36" s="5" t="n">
        <v>5002</v>
      </c>
      <c r="C36" s="5" t="n">
        <v>5002</v>
      </c>
      <c r="E36" s="5" t="n">
        <v>4000</v>
      </c>
    </row>
    <row r="37">
      <c r="A37" s="4" t="inlineStr">
        <is>
          <t>Gross Unrealized Gains, AFS</t>
        </is>
      </c>
      <c r="B37" s="5" t="n">
        <v>139</v>
      </c>
      <c r="C37" s="5" t="n">
        <v>139</v>
      </c>
      <c r="E37" s="5" t="n">
        <v>70</v>
      </c>
    </row>
    <row r="38">
      <c r="A38" s="4" t="inlineStr">
        <is>
          <t>Fair Value, AFS</t>
        </is>
      </c>
      <c r="B38" s="5" t="n">
        <v>5141</v>
      </c>
      <c r="C38" s="5" t="n">
        <v>5141</v>
      </c>
      <c r="E38" s="5" t="n">
        <v>4070</v>
      </c>
    </row>
    <row r="39">
      <c r="A39" s="4" t="inlineStr">
        <is>
          <t>Community Development District bonds</t>
        </is>
      </c>
    </row>
    <row r="40">
      <c r="A40" s="3" t="inlineStr">
        <is>
          <t>Available-for-sale</t>
        </is>
      </c>
    </row>
    <row r="41">
      <c r="A41" s="4" t="inlineStr">
        <is>
          <t>Amortized Cost, AFS, Total</t>
        </is>
      </c>
      <c r="B41" s="5" t="n">
        <v>22464</v>
      </c>
      <c r="C41" s="5" t="n">
        <v>22464</v>
      </c>
    </row>
    <row r="42">
      <c r="A42" s="4" t="inlineStr">
        <is>
          <t>Gross Unrealized Gains, AFS</t>
        </is>
      </c>
      <c r="B42" s="5" t="n">
        <v>633</v>
      </c>
      <c r="C42" s="5" t="n">
        <v>633</v>
      </c>
    </row>
    <row r="43">
      <c r="A43" s="4" t="inlineStr">
        <is>
          <t>Fair Value, AFS</t>
        </is>
      </c>
      <c r="B43" s="5" t="n">
        <v>23097</v>
      </c>
      <c r="C43" s="5" t="n">
        <v>23097</v>
      </c>
    </row>
    <row r="44">
      <c r="A44" s="4" t="inlineStr">
        <is>
          <t>Municipals</t>
        </is>
      </c>
    </row>
    <row r="45">
      <c r="A45" s="3" t="inlineStr">
        <is>
          <t>Available-for-sale</t>
        </is>
      </c>
    </row>
    <row r="46">
      <c r="A46" s="4" t="inlineStr">
        <is>
          <t>Amortized Cost, AFS, Total</t>
        </is>
      </c>
      <c r="B46" s="5" t="n">
        <v>1066</v>
      </c>
      <c r="C46" s="5" t="n">
        <v>1066</v>
      </c>
    </row>
    <row r="47">
      <c r="A47" s="4" t="inlineStr">
        <is>
          <t>Gross Unrealized Gains, AFS</t>
        </is>
      </c>
      <c r="B47" s="5" t="n">
        <v>33</v>
      </c>
      <c r="C47" s="5" t="n">
        <v>33</v>
      </c>
    </row>
    <row r="48">
      <c r="A48" s="4" t="inlineStr">
        <is>
          <t>Fair Value, AFS</t>
        </is>
      </c>
      <c r="B48" s="5" t="n">
        <v>1099</v>
      </c>
      <c r="C48" s="5" t="n">
        <v>1099</v>
      </c>
    </row>
    <row r="49">
      <c r="A49" s="4" t="inlineStr">
        <is>
          <t>US Treasury</t>
        </is>
      </c>
    </row>
    <row r="50">
      <c r="A50" s="3" t="inlineStr">
        <is>
          <t>Held-to-Maturity</t>
        </is>
      </c>
    </row>
    <row r="51">
      <c r="A51" s="4" t="inlineStr">
        <is>
          <t>Amortized Cost, HTM</t>
        </is>
      </c>
      <c r="B51" s="5" t="n">
        <v>203</v>
      </c>
      <c r="C51" s="5" t="n">
        <v>203</v>
      </c>
    </row>
    <row r="52">
      <c r="A52" s="4" t="inlineStr">
        <is>
          <t>Fair Value, HTM</t>
        </is>
      </c>
      <c r="B52" s="5" t="n">
        <v>203</v>
      </c>
      <c r="C52" s="5" t="n">
        <v>203</v>
      </c>
    </row>
    <row r="53">
      <c r="A53" s="4" t="inlineStr">
        <is>
          <t>Foreign Bonds</t>
        </is>
      </c>
    </row>
    <row r="54">
      <c r="A54" s="3" t="inlineStr">
        <is>
          <t>Held-to-Maturity</t>
        </is>
      </c>
    </row>
    <row r="55">
      <c r="A55" s="4" t="inlineStr">
        <is>
          <t>Amortized Cost, HTM</t>
        </is>
      </c>
      <c r="B55" s="5" t="n">
        <v>1001</v>
      </c>
      <c r="C55" s="5" t="n">
        <v>1001</v>
      </c>
    </row>
    <row r="56">
      <c r="A56" s="4" t="inlineStr">
        <is>
          <t>Gross Unrealized Losses, HTM</t>
        </is>
      </c>
      <c r="B56" s="5" t="n">
        <v>-1</v>
      </c>
      <c r="C56" s="5" t="n">
        <v>-1</v>
      </c>
    </row>
    <row r="57">
      <c r="A57" s="4" t="inlineStr">
        <is>
          <t>Fair Value, HTM</t>
        </is>
      </c>
      <c r="B57" s="5" t="n">
        <v>1000</v>
      </c>
      <c r="C57" s="5" t="n">
        <v>1000</v>
      </c>
    </row>
    <row r="58">
      <c r="A58" s="4" t="inlineStr">
        <is>
          <t>Corporate bonds</t>
        </is>
      </c>
    </row>
    <row r="59">
      <c r="A59" s="3" t="inlineStr">
        <is>
          <t>Available-for-sale</t>
        </is>
      </c>
    </row>
    <row r="60">
      <c r="A60" s="4" t="inlineStr">
        <is>
          <t>Amortized Cost, AFS, Total</t>
        </is>
      </c>
      <c r="B60" s="5" t="n">
        <v>2501</v>
      </c>
      <c r="C60" s="5" t="n">
        <v>2501</v>
      </c>
      <c r="E60" s="5" t="n">
        <v>2000</v>
      </c>
    </row>
    <row r="61">
      <c r="A61" s="4" t="inlineStr">
        <is>
          <t>Gross Unrealized Gains, AFS</t>
        </is>
      </c>
      <c r="B61" s="5" t="n">
        <v>7</v>
      </c>
      <c r="C61" s="5" t="n">
        <v>7</v>
      </c>
      <c r="E61" s="5" t="n">
        <v>3</v>
      </c>
    </row>
    <row r="62">
      <c r="A62" s="4" t="inlineStr">
        <is>
          <t>Fair Value, AFS</t>
        </is>
      </c>
      <c r="B62" s="5" t="n">
        <v>2508</v>
      </c>
      <c r="C62" s="5" t="n">
        <v>2508</v>
      </c>
      <c r="E62" s="5" t="n">
        <v>2003</v>
      </c>
    </row>
    <row r="63">
      <c r="A63" s="4" t="inlineStr">
        <is>
          <t>Call</t>
        </is>
      </c>
    </row>
    <row r="64">
      <c r="A64" s="3" t="inlineStr">
        <is>
          <t>Held-to-Maturity</t>
        </is>
      </c>
    </row>
    <row r="65">
      <c r="A65" s="4" t="inlineStr">
        <is>
          <t>Proceeds from sales of securities</t>
        </is>
      </c>
      <c r="E65" s="5" t="n">
        <v>4500</v>
      </c>
    </row>
    <row r="66">
      <c r="A66" s="4" t="inlineStr">
        <is>
          <t>Proceeds from calls of securities available for sale</t>
        </is>
      </c>
      <c r="B66" s="5" t="n">
        <v>3700</v>
      </c>
      <c r="C66" s="5" t="n">
        <v>8500</v>
      </c>
      <c r="E66" s="6" t="n">
        <v>500</v>
      </c>
    </row>
    <row r="67">
      <c r="A67" s="4" t="inlineStr">
        <is>
          <t>Gross realized gains</t>
        </is>
      </c>
      <c r="B67" s="6" t="n">
        <v>1</v>
      </c>
      <c r="C67" s="6" t="n">
        <v>12</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Securities (Details) - USD ($) $ in Thousands</t>
        </is>
      </c>
      <c r="B1" s="2" t="inlineStr">
        <is>
          <t>Sep. 30, 2020</t>
        </is>
      </c>
      <c r="C1" s="2" t="inlineStr">
        <is>
          <t>Dec. 31, 2019</t>
        </is>
      </c>
    </row>
    <row r="2">
      <c r="A2" s="3" t="inlineStr">
        <is>
          <t>Available for sale, Amortized cost</t>
        </is>
      </c>
    </row>
    <row r="3">
      <c r="A3" s="4" t="inlineStr">
        <is>
          <t>Due in one year or less</t>
        </is>
      </c>
      <c r="B3" s="6" t="n">
        <v>2502</v>
      </c>
    </row>
    <row r="4">
      <c r="A4" s="4" t="inlineStr">
        <is>
          <t>Due after one year through five years</t>
        </is>
      </c>
      <c r="B4" s="5" t="n">
        <v>24721</v>
      </c>
    </row>
    <row r="5">
      <c r="A5" s="4" t="inlineStr">
        <is>
          <t>Due after five years through ten years</t>
        </is>
      </c>
      <c r="B5" s="5" t="n">
        <v>3495</v>
      </c>
    </row>
    <row r="6">
      <c r="A6" s="4" t="inlineStr">
        <is>
          <t>Due after ten years</t>
        </is>
      </c>
      <c r="B6" s="5" t="n">
        <v>315</v>
      </c>
    </row>
    <row r="7">
      <c r="A7" s="4" t="inlineStr">
        <is>
          <t>Amortized Cost, AFS</t>
        </is>
      </c>
      <c r="B7" s="5" t="n">
        <v>31033</v>
      </c>
    </row>
    <row r="8">
      <c r="A8" s="4" t="inlineStr">
        <is>
          <t>Debt Securities, Available-for-sale, Maturity, without Single Maturity Date, Amortized Cost</t>
        </is>
      </c>
      <c r="B8" s="5" t="n">
        <v>95926</v>
      </c>
    </row>
    <row r="9">
      <c r="A9" s="3" t="inlineStr">
        <is>
          <t>Available for sale, Fair value</t>
        </is>
      </c>
    </row>
    <row r="10">
      <c r="A10" s="4" t="inlineStr">
        <is>
          <t>Due in one year or less</t>
        </is>
      </c>
      <c r="B10" s="5" t="n">
        <v>2503</v>
      </c>
    </row>
    <row r="11">
      <c r="A11" s="4" t="inlineStr">
        <is>
          <t>Due after one year through five years</t>
        </is>
      </c>
      <c r="B11" s="5" t="n">
        <v>25418</v>
      </c>
    </row>
    <row r="12">
      <c r="A12" s="4" t="inlineStr">
        <is>
          <t>Due after five years through ten years</t>
        </is>
      </c>
      <c r="B12" s="5" t="n">
        <v>3607</v>
      </c>
    </row>
    <row r="13">
      <c r="A13" s="4" t="inlineStr">
        <is>
          <t>Due after ten years</t>
        </is>
      </c>
      <c r="B13" s="5" t="n">
        <v>317</v>
      </c>
    </row>
    <row r="14">
      <c r="A14" s="4" t="inlineStr">
        <is>
          <t>Fair Value, AFS</t>
        </is>
      </c>
      <c r="B14" s="5" t="n">
        <v>31845</v>
      </c>
    </row>
    <row r="15">
      <c r="A15" s="4" t="inlineStr">
        <is>
          <t>Debt Securities, Available-for-sale, Maturity, without Single Maturity Date, Fair Value</t>
        </is>
      </c>
      <c r="B15" s="5" t="n">
        <v>97067</v>
      </c>
    </row>
    <row r="16">
      <c r="A16" s="3" t="inlineStr">
        <is>
          <t>Held to maturity, Amortized cost</t>
        </is>
      </c>
    </row>
    <row r="17">
      <c r="A17" s="4" t="inlineStr">
        <is>
          <t>Due in one year or less</t>
        </is>
      </c>
      <c r="B17" s="5" t="n">
        <v>1204</v>
      </c>
    </row>
    <row r="18">
      <c r="A18" s="4" t="inlineStr">
        <is>
          <t>Amortized Cost, HTM</t>
        </is>
      </c>
      <c r="B18" s="5" t="n">
        <v>1204</v>
      </c>
    </row>
    <row r="19">
      <c r="A19" s="3" t="inlineStr">
        <is>
          <t>Held to maturity, Fair value</t>
        </is>
      </c>
    </row>
    <row r="20">
      <c r="A20" s="4" t="inlineStr">
        <is>
          <t>Due in one year or less</t>
        </is>
      </c>
      <c r="B20" s="5" t="n">
        <v>1203</v>
      </c>
    </row>
    <row r="21">
      <c r="A21" s="4" t="inlineStr">
        <is>
          <t>Fair Value, HTM</t>
        </is>
      </c>
      <c r="B21" s="5" t="n">
        <v>1203</v>
      </c>
    </row>
    <row r="22">
      <c r="A22" s="4" t="inlineStr">
        <is>
          <t>Amortized Cost, HTM, without single maturity date</t>
        </is>
      </c>
      <c r="B22" s="5" t="n">
        <v>1589</v>
      </c>
    </row>
    <row r="23">
      <c r="A23" s="4" t="inlineStr">
        <is>
          <t>Fair Value, HTM, without single maturity date</t>
        </is>
      </c>
      <c r="B23" s="6" t="n">
        <v>1605</v>
      </c>
    </row>
    <row r="24">
      <c r="A24" s="4" t="inlineStr">
        <is>
          <t>Percentage of holding of securities of shareholder's equity</t>
        </is>
      </c>
      <c r="B24" s="4" t="inlineStr">
        <is>
          <t>10.00%</t>
        </is>
      </c>
      <c r="C24" s="4" t="inlineStr">
        <is>
          <t>10.00%</t>
        </is>
      </c>
    </row>
    <row r="25">
      <c r="A25" s="4" t="inlineStr">
        <is>
          <t>Small Business Administration loan pools</t>
        </is>
      </c>
    </row>
    <row r="26">
      <c r="A26" s="3" t="inlineStr">
        <is>
          <t>Available for sale, Amortized cost</t>
        </is>
      </c>
    </row>
    <row r="27">
      <c r="A27" s="4" t="inlineStr">
        <is>
          <t>Debt Securities, Available-for-sale, Maturity, without Single Maturity Date, Amortized Cost</t>
        </is>
      </c>
      <c r="B27" s="6" t="n">
        <v>32020</v>
      </c>
    </row>
    <row r="28">
      <c r="A28" s="3" t="inlineStr">
        <is>
          <t>Available for sale, Fair value</t>
        </is>
      </c>
    </row>
    <row r="29">
      <c r="A29" s="4" t="inlineStr">
        <is>
          <t>Debt Securities, Available-for-sale, Maturity, without Single Maturity Date, Fair Value</t>
        </is>
      </c>
      <c r="B29" s="5" t="n">
        <v>31823</v>
      </c>
    </row>
    <row r="30">
      <c r="A30" s="4" t="inlineStr">
        <is>
          <t>Mortgage backed securities</t>
        </is>
      </c>
    </row>
    <row r="31">
      <c r="A31" s="3" t="inlineStr">
        <is>
          <t>Available for sale, Amortized cost</t>
        </is>
      </c>
    </row>
    <row r="32">
      <c r="A32" s="4" t="inlineStr">
        <is>
          <t>Debt Securities, Available-for-sale, Maturity, without Single Maturity Date, Amortized Cost</t>
        </is>
      </c>
      <c r="B32" s="5" t="n">
        <v>32873</v>
      </c>
    </row>
    <row r="33">
      <c r="A33" s="3" t="inlineStr">
        <is>
          <t>Available for sale, Fair value</t>
        </is>
      </c>
    </row>
    <row r="34">
      <c r="A34" s="4" t="inlineStr">
        <is>
          <t>Debt Securities, Available-for-sale, Maturity, without Single Maturity Date, Fair Value</t>
        </is>
      </c>
      <c r="B34" s="5" t="n">
        <v>33399</v>
      </c>
    </row>
    <row r="35">
      <c r="A35" s="3" t="inlineStr">
        <is>
          <t>Held to maturity, Fair value</t>
        </is>
      </c>
    </row>
    <row r="36">
      <c r="A36" s="4" t="inlineStr">
        <is>
          <t>Amortized Cost, HTM, without single maturity date</t>
        </is>
      </c>
      <c r="B36" s="5" t="n">
        <v>385</v>
      </c>
    </row>
    <row r="37">
      <c r="A37" s="4" t="inlineStr">
        <is>
          <t>Fair Value, HTM, without single maturity date</t>
        </is>
      </c>
      <c r="B37" s="6" t="n">
        <v>4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Unrealized Losses By Security Type And Time (Details) - USD ($) $ in Thousands</t>
        </is>
      </c>
      <c r="B1" s="2" t="inlineStr">
        <is>
          <t>Sep. 30, 2020</t>
        </is>
      </c>
      <c r="C1" s="2" t="inlineStr">
        <is>
          <t>Dec. 31, 2019</t>
        </is>
      </c>
      <c r="D1" s="2" t="inlineStr">
        <is>
          <t>Sep. 30, 2019</t>
        </is>
      </c>
    </row>
    <row r="2">
      <c r="A2" s="3" t="inlineStr">
        <is>
          <t>Marketable Securities [Line Items]</t>
        </is>
      </c>
    </row>
    <row r="3">
      <c r="A3" s="4" t="inlineStr">
        <is>
          <t>Less Than 12 Months, Fair Value</t>
        </is>
      </c>
      <c r="B3" s="6" t="n">
        <v>16753</v>
      </c>
      <c r="C3" s="6" t="n">
        <v>11898</v>
      </c>
    </row>
    <row r="4">
      <c r="A4" s="4" t="inlineStr">
        <is>
          <t>12 Months or Longer, Fair Value</t>
        </is>
      </c>
      <c r="B4" s="5" t="n">
        <v>11022</v>
      </c>
      <c r="C4" s="5" t="n">
        <v>6576</v>
      </c>
    </row>
    <row r="5">
      <c r="A5" s="4" t="inlineStr">
        <is>
          <t>Total Fair Value</t>
        </is>
      </c>
      <c r="B5" s="5" t="n">
        <v>27775</v>
      </c>
      <c r="C5" s="5" t="n">
        <v>18474</v>
      </c>
    </row>
    <row r="6">
      <c r="A6" s="4" t="inlineStr">
        <is>
          <t>Credit losses recognized</t>
        </is>
      </c>
      <c r="B6" s="5" t="n">
        <v>0</v>
      </c>
      <c r="D6" s="6" t="n">
        <v>0</v>
      </c>
    </row>
    <row r="7">
      <c r="A7" s="3" t="inlineStr">
        <is>
          <t>Unrealized Losses</t>
        </is>
      </c>
    </row>
    <row r="8">
      <c r="A8" s="4" t="inlineStr">
        <is>
          <t>Less Than 12 Months, Unrealized Losses</t>
        </is>
      </c>
      <c r="B8" s="5" t="n">
        <v>-144</v>
      </c>
      <c r="C8" s="5" t="n">
        <v>-87</v>
      </c>
    </row>
    <row r="9">
      <c r="A9" s="4" t="inlineStr">
        <is>
          <t>12 Months or Longer, Unrealized Losses</t>
        </is>
      </c>
      <c r="B9" s="5" t="n">
        <v>-110</v>
      </c>
      <c r="C9" s="5" t="n">
        <v>-104</v>
      </c>
    </row>
    <row r="10">
      <c r="A10" s="4" t="inlineStr">
        <is>
          <t>Total Unrealized Losses</t>
        </is>
      </c>
      <c r="B10" s="5" t="n">
        <v>-254</v>
      </c>
      <c r="C10" s="5" t="n">
        <v>-191</v>
      </c>
    </row>
    <row r="11">
      <c r="A11" s="4" t="inlineStr">
        <is>
          <t>Small Business Administration loan pools</t>
        </is>
      </c>
    </row>
    <row r="12">
      <c r="A12" s="3" t="inlineStr">
        <is>
          <t>Marketable Securities [Line Items]</t>
        </is>
      </c>
    </row>
    <row r="13">
      <c r="A13" s="4" t="inlineStr">
        <is>
          <t>Less Than 12 Months, Fair Value</t>
        </is>
      </c>
      <c r="B13" s="5" t="n">
        <v>13795</v>
      </c>
      <c r="C13" s="5" t="n">
        <v>9984</v>
      </c>
    </row>
    <row r="14">
      <c r="A14" s="4" t="inlineStr">
        <is>
          <t>12 Months or Longer, Fair Value</t>
        </is>
      </c>
      <c r="B14" s="5" t="n">
        <v>11022</v>
      </c>
      <c r="C14" s="5" t="n">
        <v>4035</v>
      </c>
    </row>
    <row r="15">
      <c r="A15" s="4" t="inlineStr">
        <is>
          <t>Total Fair Value</t>
        </is>
      </c>
      <c r="B15" s="5" t="n">
        <v>24817</v>
      </c>
      <c r="C15" s="5" t="n">
        <v>14019</v>
      </c>
    </row>
    <row r="16">
      <c r="A16" s="3" t="inlineStr">
        <is>
          <t>Unrealized Losses</t>
        </is>
      </c>
    </row>
    <row r="17">
      <c r="A17" s="4" t="inlineStr">
        <is>
          <t>Less Than 12 Months, Unrealized Losses</t>
        </is>
      </c>
      <c r="B17" s="5" t="n">
        <v>-125</v>
      </c>
      <c r="C17" s="5" t="n">
        <v>-63</v>
      </c>
    </row>
    <row r="18">
      <c r="A18" s="4" t="inlineStr">
        <is>
          <t>12 Months or Longer, Unrealized Losses</t>
        </is>
      </c>
      <c r="B18" s="5" t="n">
        <v>-110</v>
      </c>
      <c r="C18" s="5" t="n">
        <v>-76</v>
      </c>
    </row>
    <row r="19">
      <c r="A19" s="4" t="inlineStr">
        <is>
          <t>Total Unrealized Losses</t>
        </is>
      </c>
      <c r="B19" s="5" t="n">
        <v>-235</v>
      </c>
      <c r="C19" s="5" t="n">
        <v>-139</v>
      </c>
    </row>
    <row r="20">
      <c r="A20" s="4" t="inlineStr">
        <is>
          <t>Mortgage backed securities</t>
        </is>
      </c>
    </row>
    <row r="21">
      <c r="A21" s="3" t="inlineStr">
        <is>
          <t>Marketable Securities [Line Items]</t>
        </is>
      </c>
    </row>
    <row r="22">
      <c r="A22" s="4" t="inlineStr">
        <is>
          <t>Less Than 12 Months, Fair Value</t>
        </is>
      </c>
      <c r="B22" s="5" t="n">
        <v>2958</v>
      </c>
      <c r="C22" s="5" t="n">
        <v>1914</v>
      </c>
    </row>
    <row r="23">
      <c r="A23" s="4" t="inlineStr">
        <is>
          <t>12 Months or Longer, Fair Value</t>
        </is>
      </c>
      <c r="C23" s="5" t="n">
        <v>2541</v>
      </c>
    </row>
    <row r="24">
      <c r="A24" s="4" t="inlineStr">
        <is>
          <t>Total Fair Value</t>
        </is>
      </c>
      <c r="B24" s="5" t="n">
        <v>2958</v>
      </c>
      <c r="C24" s="5" t="n">
        <v>4455</v>
      </c>
    </row>
    <row r="25">
      <c r="A25" s="3" t="inlineStr">
        <is>
          <t>Unrealized Losses</t>
        </is>
      </c>
    </row>
    <row r="26">
      <c r="A26" s="4" t="inlineStr">
        <is>
          <t>Less Than 12 Months, Unrealized Losses</t>
        </is>
      </c>
      <c r="B26" s="5" t="n">
        <v>-19</v>
      </c>
      <c r="C26" s="5" t="n">
        <v>-24</v>
      </c>
    </row>
    <row r="27">
      <c r="A27" s="4" t="inlineStr">
        <is>
          <t>12 Months or Longer, Unrealized Losses</t>
        </is>
      </c>
      <c r="C27" s="5" t="n">
        <v>-28</v>
      </c>
    </row>
    <row r="28">
      <c r="A28" s="4" t="inlineStr">
        <is>
          <t>Total Unrealized Losses</t>
        </is>
      </c>
      <c r="B28" s="6" t="n">
        <v>-19</v>
      </c>
      <c r="C28" s="6" t="n">
        <v>-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Major Classifications of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Total</t>
        </is>
      </c>
      <c r="B3" s="6" t="n">
        <v>1610808</v>
      </c>
      <c r="D3" s="6" t="n">
        <v>792467</v>
      </c>
    </row>
    <row r="4">
      <c r="A4" s="4" t="inlineStr">
        <is>
          <t>Unearned loan origination fees (costs), net</t>
        </is>
      </c>
      <c r="B4" s="5" t="n">
        <v>-6763</v>
      </c>
      <c r="D4" s="5" t="n">
        <v>-752</v>
      </c>
    </row>
    <row r="5">
      <c r="A5" s="4" t="inlineStr">
        <is>
          <t>Allowance for loan losses</t>
        </is>
      </c>
      <c r="B5" s="5" t="n">
        <v>-15035</v>
      </c>
      <c r="C5" s="6" t="n">
        <v>-9045</v>
      </c>
      <c r="D5" s="5" t="n">
        <v>-6548</v>
      </c>
      <c r="E5" s="6" t="n">
        <v>-6449</v>
      </c>
      <c r="F5" s="6" t="n">
        <v>-6069</v>
      </c>
      <c r="G5" s="6" t="n">
        <v>-5685</v>
      </c>
    </row>
    <row r="6">
      <c r="A6" s="4" t="inlineStr">
        <is>
          <t>Loans, net</t>
        </is>
      </c>
      <c r="B6" s="5" t="n">
        <v>1589010</v>
      </c>
      <c r="D6" s="5" t="n">
        <v>785167</v>
      </c>
    </row>
    <row r="7">
      <c r="A7" s="4" t="inlineStr">
        <is>
          <t>Construction and land development</t>
        </is>
      </c>
    </row>
    <row r="8">
      <c r="A8" s="3" t="inlineStr">
        <is>
          <t>Accounts, Notes, Loans and Financing Receivable [Line Items]</t>
        </is>
      </c>
    </row>
    <row r="9">
      <c r="A9" s="4" t="inlineStr">
        <is>
          <t>Total</t>
        </is>
      </c>
      <c r="B9" s="5" t="n">
        <v>82744</v>
      </c>
      <c r="D9" s="5" t="n">
        <v>41465</v>
      </c>
    </row>
    <row r="10">
      <c r="A10" s="4" t="inlineStr">
        <is>
          <t>Allowance for loan losses</t>
        </is>
      </c>
      <c r="B10" s="5" t="n">
        <v>-348</v>
      </c>
      <c r="C10" s="5" t="n">
        <v>-477</v>
      </c>
      <c r="D10" s="5" t="n">
        <v>-272</v>
      </c>
      <c r="E10" s="5" t="n">
        <v>-255</v>
      </c>
      <c r="F10" s="5" t="n">
        <v>-371</v>
      </c>
      <c r="G10" s="5" t="n">
        <v>-262</v>
      </c>
    </row>
    <row r="11">
      <c r="A11" s="4" t="inlineStr">
        <is>
          <t>Consumer Portfolio Segment [Member] | Residential real estate</t>
        </is>
      </c>
    </row>
    <row r="12">
      <c r="A12" s="3" t="inlineStr">
        <is>
          <t>Accounts, Notes, Loans and Financing Receivable [Line Items]</t>
        </is>
      </c>
    </row>
    <row r="13">
      <c r="A13" s="4" t="inlineStr">
        <is>
          <t>Total</t>
        </is>
      </c>
      <c r="B13" s="5" t="n">
        <v>375607</v>
      </c>
      <c r="D13" s="5" t="n">
        <v>342257</v>
      </c>
    </row>
    <row r="14">
      <c r="A14" s="4" t="inlineStr">
        <is>
          <t>Allowance for loan losses</t>
        </is>
      </c>
      <c r="B14" s="5" t="n">
        <v>-2133</v>
      </c>
      <c r="C14" s="5" t="n">
        <v>-3509</v>
      </c>
      <c r="D14" s="5" t="n">
        <v>-3115</v>
      </c>
      <c r="E14" s="5" t="n">
        <v>-3292</v>
      </c>
      <c r="F14" s="5" t="n">
        <v>-2659</v>
      </c>
      <c r="G14" s="5" t="n">
        <v>-1822</v>
      </c>
    </row>
    <row r="15">
      <c r="A15" s="4" t="inlineStr">
        <is>
          <t>Consumer Portfolio Segment [Member] | Consumer and Other</t>
        </is>
      </c>
    </row>
    <row r="16">
      <c r="A16" s="3" t="inlineStr">
        <is>
          <t>Accounts, Notes, Loans and Financing Receivable [Line Items]</t>
        </is>
      </c>
    </row>
    <row r="17">
      <c r="A17" s="4" t="inlineStr">
        <is>
          <t>Total</t>
        </is>
      </c>
      <c r="B17" s="5" t="n">
        <v>13274</v>
      </c>
      <c r="D17" s="5" t="n">
        <v>8287</v>
      </c>
    </row>
    <row r="18">
      <c r="A18" s="4" t="inlineStr">
        <is>
          <t>Allowance for loan losses</t>
        </is>
      </c>
      <c r="B18" s="5" t="n">
        <v>-71</v>
      </c>
      <c r="C18" s="5" t="n">
        <v>-102</v>
      </c>
      <c r="D18" s="5" t="n">
        <v>-81</v>
      </c>
      <c r="E18" s="5" t="n">
        <v>-78</v>
      </c>
      <c r="F18" s="5" t="n">
        <v>-150</v>
      </c>
      <c r="G18" s="5" t="n">
        <v>-60</v>
      </c>
    </row>
    <row r="19">
      <c r="A19" s="4" t="inlineStr">
        <is>
          <t>Commercial Portfolio Segment [Member] | Commercial real estate</t>
        </is>
      </c>
    </row>
    <row r="20">
      <c r="A20" s="3" t="inlineStr">
        <is>
          <t>Accounts, Notes, Loans and Financing Receivable [Line Items]</t>
        </is>
      </c>
    </row>
    <row r="21">
      <c r="A21" s="4" t="inlineStr">
        <is>
          <t>Total</t>
        </is>
      </c>
      <c r="B21" s="5" t="n">
        <v>727933</v>
      </c>
      <c r="D21" s="5" t="n">
        <v>270981</v>
      </c>
    </row>
    <row r="22">
      <c r="A22" s="4" t="inlineStr">
        <is>
          <t>Allowance for loan losses</t>
        </is>
      </c>
      <c r="B22" s="5" t="n">
        <v>-2583</v>
      </c>
      <c r="C22" s="5" t="n">
        <v>-2792</v>
      </c>
      <c r="D22" s="5" t="n">
        <v>-1845</v>
      </c>
      <c r="E22" s="5" t="n">
        <v>-1788</v>
      </c>
      <c r="F22" s="5" t="n">
        <v>-1311</v>
      </c>
      <c r="G22" s="5" t="n">
        <v>-1435</v>
      </c>
    </row>
    <row r="23">
      <c r="A23" s="4" t="inlineStr">
        <is>
          <t>Commercial Portfolio Segment [Member] | Commercial</t>
        </is>
      </c>
    </row>
    <row r="24">
      <c r="A24" s="3" t="inlineStr">
        <is>
          <t>Accounts, Notes, Loans and Financing Receivable [Line Items]</t>
        </is>
      </c>
    </row>
    <row r="25">
      <c r="A25" s="4" t="inlineStr">
        <is>
          <t>Total</t>
        </is>
      </c>
      <c r="B25" s="5" t="n">
        <v>411250</v>
      </c>
      <c r="D25" s="5" t="n">
        <v>129477</v>
      </c>
    </row>
    <row r="26">
      <c r="A26" s="4" t="inlineStr">
        <is>
          <t>Allowance for loan losses</t>
        </is>
      </c>
      <c r="B26" s="6" t="n">
        <v>-9900</v>
      </c>
      <c r="C26" s="6" t="n">
        <v>-2165</v>
      </c>
      <c r="D26" s="6" t="n">
        <v>-1235</v>
      </c>
      <c r="E26" s="6" t="n">
        <v>-1036</v>
      </c>
      <c r="F26" s="6" t="n">
        <v>-1578</v>
      </c>
      <c r="G26" s="6" t="n">
        <v>-21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Securities, Held to Maturity</t>
        </is>
      </c>
      <c r="B2" s="6" t="n">
        <v>1605</v>
      </c>
      <c r="C2" s="6" t="n">
        <v>224</v>
      </c>
    </row>
    <row r="3">
      <c r="A3" s="4" t="inlineStr">
        <is>
          <t>Loans allowances</t>
        </is>
      </c>
      <c r="B3" s="6" t="n">
        <v>15035</v>
      </c>
      <c r="C3" s="6" t="n">
        <v>6548</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lass A Voting Common Stock</t>
        </is>
      </c>
    </row>
    <row r="7">
      <c r="A7" s="4" t="inlineStr">
        <is>
          <t>Common Stock, par value (in dollars per share)</t>
        </is>
      </c>
      <c r="B7" s="7" t="n">
        <v>0.01</v>
      </c>
      <c r="C7" s="7" t="n">
        <v>0.01</v>
      </c>
    </row>
    <row r="8">
      <c r="A8" s="4" t="inlineStr">
        <is>
          <t>Common Stock Authorized</t>
        </is>
      </c>
      <c r="B8" s="5" t="n">
        <v>50000000</v>
      </c>
      <c r="C8" s="5" t="n">
        <v>50000000</v>
      </c>
    </row>
    <row r="9">
      <c r="A9" s="4" t="inlineStr">
        <is>
          <t>Common Stock, issued (in shares)</t>
        </is>
      </c>
      <c r="B9" s="5" t="n">
        <v>13641187</v>
      </c>
      <c r="C9" s="5" t="n">
        <v>5360262</v>
      </c>
    </row>
    <row r="10">
      <c r="A10" s="4" t="inlineStr">
        <is>
          <t>Common Stock, outstanding (in shares)</t>
        </is>
      </c>
      <c r="B10" s="5" t="n">
        <v>13080893</v>
      </c>
      <c r="C10" s="5" t="n">
        <v>5115262</v>
      </c>
    </row>
    <row r="11">
      <c r="A11" s="4" t="inlineStr">
        <is>
          <t>Class B Non-Voting Common stock</t>
        </is>
      </c>
    </row>
    <row r="12">
      <c r="A12" s="4" t="inlineStr">
        <is>
          <t>Common Stock, par value (in dollars per share)</t>
        </is>
      </c>
      <c r="B12" s="7" t="n">
        <v>0.01</v>
      </c>
      <c r="C12" s="7" t="n">
        <v>0.01</v>
      </c>
    </row>
    <row r="13">
      <c r="A13" s="4" t="inlineStr">
        <is>
          <t>Common Stock Authorized</t>
        </is>
      </c>
      <c r="B13" s="5" t="n">
        <v>10000000</v>
      </c>
      <c r="C13" s="5" t="n">
        <v>10000000</v>
      </c>
    </row>
    <row r="14">
      <c r="A14" s="4" t="inlineStr">
        <is>
          <t>Common Stock, issued (in shares)</t>
        </is>
      </c>
      <c r="B14" s="5" t="n">
        <v>401633</v>
      </c>
      <c r="C14" s="5" t="n">
        <v>752184</v>
      </c>
    </row>
    <row r="15">
      <c r="A15" s="4" t="inlineStr">
        <is>
          <t>Common Stock, outstanding (in shares)</t>
        </is>
      </c>
      <c r="B15" s="5" t="n">
        <v>401633</v>
      </c>
      <c r="C15" s="5" t="n">
        <v>75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Past Due Loans (Details) - USD ($) $ in Thousands</t>
        </is>
      </c>
      <c r="B1" s="2" t="inlineStr">
        <is>
          <t>Sep. 30, 2020</t>
        </is>
      </c>
      <c r="C1" s="2" t="inlineStr">
        <is>
          <t>Dec. 31, 2019</t>
        </is>
      </c>
    </row>
    <row r="2">
      <c r="A2" s="3" t="inlineStr">
        <is>
          <t>Financing Receivable, Past Due [Line Items]</t>
        </is>
      </c>
    </row>
    <row r="3">
      <c r="A3" s="4" t="inlineStr">
        <is>
          <t>Non accrual</t>
        </is>
      </c>
      <c r="B3" s="6" t="n">
        <v>9957</v>
      </c>
      <c r="C3" s="6" t="n">
        <v>2280</v>
      </c>
    </row>
    <row r="4">
      <c r="A4" s="4" t="inlineStr">
        <is>
          <t>Total Past Due</t>
        </is>
      </c>
      <c r="B4" s="5" t="n">
        <v>10103</v>
      </c>
      <c r="C4" s="5" t="n">
        <v>5146</v>
      </c>
    </row>
    <row r="5">
      <c r="A5" s="4" t="inlineStr">
        <is>
          <t>Loans Not Past Due</t>
        </is>
      </c>
      <c r="B5" s="5" t="n">
        <v>1600705</v>
      </c>
      <c r="C5" s="5" t="n">
        <v>787321</v>
      </c>
    </row>
    <row r="6">
      <c r="A6" s="4" t="inlineStr">
        <is>
          <t>Total</t>
        </is>
      </c>
      <c r="B6" s="5" t="n">
        <v>1610808</v>
      </c>
      <c r="C6" s="5" t="n">
        <v>792467</v>
      </c>
    </row>
    <row r="7">
      <c r="A7" s="4" t="inlineStr">
        <is>
          <t>30 - 59 Days</t>
        </is>
      </c>
    </row>
    <row r="8">
      <c r="A8" s="3" t="inlineStr">
        <is>
          <t>Financing Receivable, Past Due [Line Items]</t>
        </is>
      </c>
    </row>
    <row r="9">
      <c r="A9" s="4" t="inlineStr">
        <is>
          <t>Total Past Due</t>
        </is>
      </c>
      <c r="B9" s="5" t="n">
        <v>146</v>
      </c>
      <c r="C9" s="5" t="n">
        <v>304</v>
      </c>
    </row>
    <row r="10">
      <c r="A10" s="4" t="inlineStr">
        <is>
          <t>60 - 89 Days</t>
        </is>
      </c>
    </row>
    <row r="11">
      <c r="A11" s="3" t="inlineStr">
        <is>
          <t>Financing Receivable, Past Due [Line Items]</t>
        </is>
      </c>
    </row>
    <row r="12">
      <c r="A12" s="4" t="inlineStr">
        <is>
          <t>Total Past Due</t>
        </is>
      </c>
      <c r="C12" s="5" t="n">
        <v>2562</v>
      </c>
    </row>
    <row r="13">
      <c r="A13" s="4" t="inlineStr">
        <is>
          <t>Construction and land development</t>
        </is>
      </c>
    </row>
    <row r="14">
      <c r="A14" s="3" t="inlineStr">
        <is>
          <t>Financing Receivable, Past Due [Line Items]</t>
        </is>
      </c>
    </row>
    <row r="15">
      <c r="A15" s="4" t="inlineStr">
        <is>
          <t>Loans Not Past Due</t>
        </is>
      </c>
      <c r="B15" s="5" t="n">
        <v>82744</v>
      </c>
      <c r="C15" s="5" t="n">
        <v>41465</v>
      </c>
    </row>
    <row r="16">
      <c r="A16" s="4" t="inlineStr">
        <is>
          <t>Total</t>
        </is>
      </c>
      <c r="B16" s="5" t="n">
        <v>82744</v>
      </c>
      <c r="C16" s="5" t="n">
        <v>41465</v>
      </c>
    </row>
    <row r="17">
      <c r="A17" s="4" t="inlineStr">
        <is>
          <t>Consumer Portfolio Segment [Member] | Residential real estate</t>
        </is>
      </c>
    </row>
    <row r="18">
      <c r="A18" s="3" t="inlineStr">
        <is>
          <t>Financing Receivable, Past Due [Line Items]</t>
        </is>
      </c>
    </row>
    <row r="19">
      <c r="A19" s="4" t="inlineStr">
        <is>
          <t>Non accrual</t>
        </is>
      </c>
      <c r="B19" s="5" t="n">
        <v>483</v>
      </c>
      <c r="C19" s="5" t="n">
        <v>483</v>
      </c>
    </row>
    <row r="20">
      <c r="A20" s="4" t="inlineStr">
        <is>
          <t>Total Past Due</t>
        </is>
      </c>
      <c r="B20" s="5" t="n">
        <v>629</v>
      </c>
      <c r="C20" s="5" t="n">
        <v>787</v>
      </c>
    </row>
    <row r="21">
      <c r="A21" s="4" t="inlineStr">
        <is>
          <t>Loans Not Past Due</t>
        </is>
      </c>
      <c r="B21" s="5" t="n">
        <v>374978</v>
      </c>
      <c r="C21" s="5" t="n">
        <v>341470</v>
      </c>
    </row>
    <row r="22">
      <c r="A22" s="4" t="inlineStr">
        <is>
          <t>Total</t>
        </is>
      </c>
      <c r="B22" s="5" t="n">
        <v>375607</v>
      </c>
      <c r="C22" s="5" t="n">
        <v>342257</v>
      </c>
    </row>
    <row r="23">
      <c r="A23" s="4" t="inlineStr">
        <is>
          <t>Consumer Portfolio Segment [Member] | Residential real estate | 30 - 59 Days</t>
        </is>
      </c>
    </row>
    <row r="24">
      <c r="A24" s="3" t="inlineStr">
        <is>
          <t>Financing Receivable, Past Due [Line Items]</t>
        </is>
      </c>
    </row>
    <row r="25">
      <c r="A25" s="4" t="inlineStr">
        <is>
          <t>Total Past Due</t>
        </is>
      </c>
      <c r="B25" s="5" t="n">
        <v>146</v>
      </c>
      <c r="C25" s="5" t="n">
        <v>304</v>
      </c>
    </row>
    <row r="26">
      <c r="A26" s="4" t="inlineStr">
        <is>
          <t>Consumer Portfolio Segment [Member] | Consumer and Other</t>
        </is>
      </c>
    </row>
    <row r="27">
      <c r="A27" s="3" t="inlineStr">
        <is>
          <t>Financing Receivable, Past Due [Line Items]</t>
        </is>
      </c>
    </row>
    <row r="28">
      <c r="A28" s="4" t="inlineStr">
        <is>
          <t>Loans Not Past Due</t>
        </is>
      </c>
      <c r="B28" s="5" t="n">
        <v>13274</v>
      </c>
      <c r="C28" s="5" t="n">
        <v>8287</v>
      </c>
    </row>
    <row r="29">
      <c r="A29" s="4" t="inlineStr">
        <is>
          <t>Total</t>
        </is>
      </c>
      <c r="B29" s="5" t="n">
        <v>13274</v>
      </c>
      <c r="C29" s="5" t="n">
        <v>8287</v>
      </c>
    </row>
    <row r="30">
      <c r="A30" s="4" t="inlineStr">
        <is>
          <t>Commercial Portfolio Segment [Member] | Commercial real estate</t>
        </is>
      </c>
    </row>
    <row r="31">
      <c r="A31" s="3" t="inlineStr">
        <is>
          <t>Financing Receivable, Past Due [Line Items]</t>
        </is>
      </c>
    </row>
    <row r="32">
      <c r="A32" s="4" t="inlineStr">
        <is>
          <t>Non accrual</t>
        </is>
      </c>
      <c r="B32" s="5" t="n">
        <v>347</v>
      </c>
    </row>
    <row r="33">
      <c r="A33" s="4" t="inlineStr">
        <is>
          <t>Total Past Due</t>
        </is>
      </c>
      <c r="B33" s="5" t="n">
        <v>347</v>
      </c>
      <c r="C33" s="5" t="n">
        <v>2428</v>
      </c>
    </row>
    <row r="34">
      <c r="A34" s="4" t="inlineStr">
        <is>
          <t>Loans Not Past Due</t>
        </is>
      </c>
      <c r="B34" s="5" t="n">
        <v>727586</v>
      </c>
      <c r="C34" s="5" t="n">
        <v>268553</v>
      </c>
    </row>
    <row r="35">
      <c r="A35" s="4" t="inlineStr">
        <is>
          <t>Total</t>
        </is>
      </c>
      <c r="B35" s="5" t="n">
        <v>727933</v>
      </c>
      <c r="C35" s="5" t="n">
        <v>270981</v>
      </c>
    </row>
    <row r="36">
      <c r="A36" s="4" t="inlineStr">
        <is>
          <t>Commercial Portfolio Segment [Member] | Commercial real estate | 60 - 89 Days</t>
        </is>
      </c>
    </row>
    <row r="37">
      <c r="A37" s="3" t="inlineStr">
        <is>
          <t>Financing Receivable, Past Due [Line Items]</t>
        </is>
      </c>
    </row>
    <row r="38">
      <c r="A38" s="4" t="inlineStr">
        <is>
          <t>Total Past Due</t>
        </is>
      </c>
      <c r="C38" s="5" t="n">
        <v>2428</v>
      </c>
    </row>
    <row r="39">
      <c r="A39" s="4" t="inlineStr">
        <is>
          <t>Commercial Portfolio Segment [Member] | Commercial</t>
        </is>
      </c>
    </row>
    <row r="40">
      <c r="A40" s="3" t="inlineStr">
        <is>
          <t>Financing Receivable, Past Due [Line Items]</t>
        </is>
      </c>
    </row>
    <row r="41">
      <c r="A41" s="4" t="inlineStr">
        <is>
          <t>Non accrual</t>
        </is>
      </c>
      <c r="B41" s="5" t="n">
        <v>9127</v>
      </c>
      <c r="C41" s="5" t="n">
        <v>1797</v>
      </c>
    </row>
    <row r="42">
      <c r="A42" s="4" t="inlineStr">
        <is>
          <t>Total Past Due</t>
        </is>
      </c>
      <c r="B42" s="5" t="n">
        <v>9127</v>
      </c>
      <c r="C42" s="5" t="n">
        <v>1931</v>
      </c>
    </row>
    <row r="43">
      <c r="A43" s="4" t="inlineStr">
        <is>
          <t>Loans Not Past Due</t>
        </is>
      </c>
      <c r="B43" s="5" t="n">
        <v>402123</v>
      </c>
      <c r="C43" s="5" t="n">
        <v>127546</v>
      </c>
    </row>
    <row r="44">
      <c r="A44" s="4" t="inlineStr">
        <is>
          <t>Total</t>
        </is>
      </c>
      <c r="B44" s="6" t="n">
        <v>411250</v>
      </c>
      <c r="C44" s="5" t="n">
        <v>129477</v>
      </c>
    </row>
    <row r="45">
      <c r="A45" s="4" t="inlineStr">
        <is>
          <t>Commercial Portfolio Segment [Member] | Commercial | 60 - 89 Days</t>
        </is>
      </c>
    </row>
    <row r="46">
      <c r="A46" s="3" t="inlineStr">
        <is>
          <t>Financing Receivable, Past Due [Line Items]</t>
        </is>
      </c>
    </row>
    <row r="47">
      <c r="A47" s="4" t="inlineStr">
        <is>
          <t>Total Past Due</t>
        </is>
      </c>
      <c r="C47" s="6" t="n">
        <v>1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Sep. 30, 2020</t>
        </is>
      </c>
      <c r="C1" s="2" t="inlineStr">
        <is>
          <t>Dec. 31, 2019</t>
        </is>
      </c>
    </row>
    <row r="2">
      <c r="A2" s="3" t="inlineStr">
        <is>
          <t>Financing Receivable, Credit Quality Indicator [Line Items]</t>
        </is>
      </c>
    </row>
    <row r="3">
      <c r="A3" s="4" t="inlineStr">
        <is>
          <t>Total</t>
        </is>
      </c>
      <c r="B3" s="6" t="n">
        <v>1610808</v>
      </c>
      <c r="C3" s="6" t="n">
        <v>792467</v>
      </c>
    </row>
    <row r="4">
      <c r="A4" s="4" t="inlineStr">
        <is>
          <t>Pass</t>
        </is>
      </c>
    </row>
    <row r="5">
      <c r="A5" s="3" t="inlineStr">
        <is>
          <t>Financing Receivable, Credit Quality Indicator [Line Items]</t>
        </is>
      </c>
    </row>
    <row r="6">
      <c r="A6" s="4" t="inlineStr">
        <is>
          <t>Total</t>
        </is>
      </c>
      <c r="B6" s="5" t="n">
        <v>1597988</v>
      </c>
      <c r="C6" s="5" t="n">
        <v>784768</v>
      </c>
    </row>
    <row r="7">
      <c r="A7" s="4" t="inlineStr">
        <is>
          <t>Special Mention</t>
        </is>
      </c>
    </row>
    <row r="8">
      <c r="A8" s="3" t="inlineStr">
        <is>
          <t>Financing Receivable, Credit Quality Indicator [Line Items]</t>
        </is>
      </c>
    </row>
    <row r="9">
      <c r="A9" s="4" t="inlineStr">
        <is>
          <t>Total</t>
        </is>
      </c>
      <c r="B9" s="5" t="n">
        <v>547</v>
      </c>
      <c r="C9" s="5" t="n">
        <v>3474</v>
      </c>
    </row>
    <row r="10">
      <c r="A10" s="4" t="inlineStr">
        <is>
          <t>Substandard</t>
        </is>
      </c>
    </row>
    <row r="11">
      <c r="A11" s="3" t="inlineStr">
        <is>
          <t>Financing Receivable, Credit Quality Indicator [Line Items]</t>
        </is>
      </c>
    </row>
    <row r="12">
      <c r="A12" s="4" t="inlineStr">
        <is>
          <t>Total</t>
        </is>
      </c>
      <c r="B12" s="5" t="n">
        <v>12273</v>
      </c>
      <c r="C12" s="5" t="n">
        <v>4225</v>
      </c>
    </row>
    <row r="13">
      <c r="A13" s="4" t="inlineStr">
        <is>
          <t>Construction and land development</t>
        </is>
      </c>
    </row>
    <row r="14">
      <c r="A14" s="3" t="inlineStr">
        <is>
          <t>Financing Receivable, Credit Quality Indicator [Line Items]</t>
        </is>
      </c>
    </row>
    <row r="15">
      <c r="A15" s="4" t="inlineStr">
        <is>
          <t>Total</t>
        </is>
      </c>
      <c r="B15" s="5" t="n">
        <v>82744</v>
      </c>
      <c r="C15" s="5" t="n">
        <v>41465</v>
      </c>
    </row>
    <row r="16">
      <c r="A16" s="4" t="inlineStr">
        <is>
          <t>Construction and land development | Pass</t>
        </is>
      </c>
    </row>
    <row r="17">
      <c r="A17" s="3" t="inlineStr">
        <is>
          <t>Financing Receivable, Credit Quality Indicator [Line Items]</t>
        </is>
      </c>
    </row>
    <row r="18">
      <c r="A18" s="4" t="inlineStr">
        <is>
          <t>Total</t>
        </is>
      </c>
      <c r="B18" s="5" t="n">
        <v>82744</v>
      </c>
      <c r="C18" s="5" t="n">
        <v>41465</v>
      </c>
    </row>
    <row r="19">
      <c r="A19" s="4" t="inlineStr">
        <is>
          <t>Consumer Portfolio Segment [Member] | Residential real estate</t>
        </is>
      </c>
    </row>
    <row r="20">
      <c r="A20" s="3" t="inlineStr">
        <is>
          <t>Financing Receivable, Credit Quality Indicator [Line Items]</t>
        </is>
      </c>
    </row>
    <row r="21">
      <c r="A21" s="4" t="inlineStr">
        <is>
          <t>Total</t>
        </is>
      </c>
      <c r="B21" s="5" t="n">
        <v>375607</v>
      </c>
      <c r="C21" s="5" t="n">
        <v>342257</v>
      </c>
    </row>
    <row r="22">
      <c r="A22" s="4" t="inlineStr">
        <is>
          <t>Consumer Portfolio Segment [Member] | Residential real estate | Pass</t>
        </is>
      </c>
    </row>
    <row r="23">
      <c r="A23" s="3" t="inlineStr">
        <is>
          <t>Financing Receivable, Credit Quality Indicator [Line Items]</t>
        </is>
      </c>
    </row>
    <row r="24">
      <c r="A24" s="4" t="inlineStr">
        <is>
          <t>Total</t>
        </is>
      </c>
      <c r="B24" s="5" t="n">
        <v>374693</v>
      </c>
      <c r="C24" s="5" t="n">
        <v>341819</v>
      </c>
    </row>
    <row r="25">
      <c r="A25" s="4" t="inlineStr">
        <is>
          <t>Consumer Portfolio Segment [Member] | Residential real estate | Special Mention</t>
        </is>
      </c>
    </row>
    <row r="26">
      <c r="A26" s="3" t="inlineStr">
        <is>
          <t>Financing Receivable, Credit Quality Indicator [Line Items]</t>
        </is>
      </c>
    </row>
    <row r="27">
      <c r="A27" s="4" t="inlineStr">
        <is>
          <t>Total</t>
        </is>
      </c>
      <c r="B27" s="5" t="n">
        <v>431</v>
      </c>
      <c r="C27" s="5" t="n">
        <v>438</v>
      </c>
    </row>
    <row r="28">
      <c r="A28" s="4" t="inlineStr">
        <is>
          <t>Consumer Portfolio Segment [Member] | Residential real estate | Substandard</t>
        </is>
      </c>
    </row>
    <row r="29">
      <c r="A29" s="3" t="inlineStr">
        <is>
          <t>Financing Receivable, Credit Quality Indicator [Line Items]</t>
        </is>
      </c>
    </row>
    <row r="30">
      <c r="A30" s="4" t="inlineStr">
        <is>
          <t>Total</t>
        </is>
      </c>
      <c r="B30" s="5" t="n">
        <v>483</v>
      </c>
    </row>
    <row r="31">
      <c r="A31" s="4" t="inlineStr">
        <is>
          <t>Consumer Portfolio Segment [Member] | Consumer and Other</t>
        </is>
      </c>
    </row>
    <row r="32">
      <c r="A32" s="3" t="inlineStr">
        <is>
          <t>Financing Receivable, Credit Quality Indicator [Line Items]</t>
        </is>
      </c>
    </row>
    <row r="33">
      <c r="A33" s="4" t="inlineStr">
        <is>
          <t>Total</t>
        </is>
      </c>
      <c r="B33" s="5" t="n">
        <v>13274</v>
      </c>
      <c r="C33" s="5" t="n">
        <v>8287</v>
      </c>
    </row>
    <row r="34">
      <c r="A34" s="4" t="inlineStr">
        <is>
          <t>Consumer Portfolio Segment [Member] | Consumer and Other | Pass</t>
        </is>
      </c>
    </row>
    <row r="35">
      <c r="A35" s="3" t="inlineStr">
        <is>
          <t>Financing Receivable, Credit Quality Indicator [Line Items]</t>
        </is>
      </c>
    </row>
    <row r="36">
      <c r="A36" s="4" t="inlineStr">
        <is>
          <t>Total</t>
        </is>
      </c>
      <c r="B36" s="5" t="n">
        <v>13274</v>
      </c>
      <c r="C36" s="5" t="n">
        <v>8287</v>
      </c>
    </row>
    <row r="37">
      <c r="A37" s="4" t="inlineStr">
        <is>
          <t>Commercial Portfolio Segment [Member] | Commercial real estate</t>
        </is>
      </c>
    </row>
    <row r="38">
      <c r="A38" s="3" t="inlineStr">
        <is>
          <t>Financing Receivable, Credit Quality Indicator [Line Items]</t>
        </is>
      </c>
    </row>
    <row r="39">
      <c r="A39" s="4" t="inlineStr">
        <is>
          <t>Total</t>
        </is>
      </c>
      <c r="B39" s="5" t="n">
        <v>727933</v>
      </c>
      <c r="C39" s="5" t="n">
        <v>270981</v>
      </c>
    </row>
    <row r="40">
      <c r="A40" s="4" t="inlineStr">
        <is>
          <t>Commercial Portfolio Segment [Member] | Commercial real estate | Pass</t>
        </is>
      </c>
    </row>
    <row r="41">
      <c r="A41" s="3" t="inlineStr">
        <is>
          <t>Financing Receivable, Credit Quality Indicator [Line Items]</t>
        </is>
      </c>
    </row>
    <row r="42">
      <c r="A42" s="4" t="inlineStr">
        <is>
          <t>Total</t>
        </is>
      </c>
      <c r="B42" s="5" t="n">
        <v>725270</v>
      </c>
      <c r="C42" s="5" t="n">
        <v>266346</v>
      </c>
    </row>
    <row r="43">
      <c r="A43" s="4" t="inlineStr">
        <is>
          <t>Commercial Portfolio Segment [Member] | Commercial real estate | Special Mention</t>
        </is>
      </c>
    </row>
    <row r="44">
      <c r="A44" s="3" t="inlineStr">
        <is>
          <t>Financing Receivable, Credit Quality Indicator [Line Items]</t>
        </is>
      </c>
    </row>
    <row r="45">
      <c r="A45" s="4" t="inlineStr">
        <is>
          <t>Total</t>
        </is>
      </c>
      <c r="C45" s="5" t="n">
        <v>2207</v>
      </c>
    </row>
    <row r="46">
      <c r="A46" s="4" t="inlineStr">
        <is>
          <t>Commercial Portfolio Segment [Member] | Commercial real estate | Substandard</t>
        </is>
      </c>
    </row>
    <row r="47">
      <c r="A47" s="3" t="inlineStr">
        <is>
          <t>Financing Receivable, Credit Quality Indicator [Line Items]</t>
        </is>
      </c>
    </row>
    <row r="48">
      <c r="A48" s="4" t="inlineStr">
        <is>
          <t>Total</t>
        </is>
      </c>
      <c r="B48" s="5" t="n">
        <v>2663</v>
      </c>
      <c r="C48" s="5" t="n">
        <v>2428</v>
      </c>
    </row>
    <row r="49">
      <c r="A49" s="4" t="inlineStr">
        <is>
          <t>Commercial Portfolio Segment [Member] | Commercial</t>
        </is>
      </c>
    </row>
    <row r="50">
      <c r="A50" s="3" t="inlineStr">
        <is>
          <t>Financing Receivable, Credit Quality Indicator [Line Items]</t>
        </is>
      </c>
    </row>
    <row r="51">
      <c r="A51" s="4" t="inlineStr">
        <is>
          <t>Total</t>
        </is>
      </c>
      <c r="B51" s="5" t="n">
        <v>411250</v>
      </c>
      <c r="C51" s="5" t="n">
        <v>129477</v>
      </c>
    </row>
    <row r="52">
      <c r="A52" s="4" t="inlineStr">
        <is>
          <t>Commercial Portfolio Segment [Member] | Commercial | Pass</t>
        </is>
      </c>
    </row>
    <row r="53">
      <c r="A53" s="3" t="inlineStr">
        <is>
          <t>Financing Receivable, Credit Quality Indicator [Line Items]</t>
        </is>
      </c>
    </row>
    <row r="54">
      <c r="A54" s="4" t="inlineStr">
        <is>
          <t>Total</t>
        </is>
      </c>
      <c r="B54" s="5" t="n">
        <v>402007</v>
      </c>
      <c r="C54" s="5" t="n">
        <v>126851</v>
      </c>
    </row>
    <row r="55">
      <c r="A55" s="4" t="inlineStr">
        <is>
          <t>Commercial Portfolio Segment [Member] | Commercial | Special Mention</t>
        </is>
      </c>
    </row>
    <row r="56">
      <c r="A56" s="3" t="inlineStr">
        <is>
          <t>Financing Receivable, Credit Quality Indicator [Line Items]</t>
        </is>
      </c>
    </row>
    <row r="57">
      <c r="A57" s="4" t="inlineStr">
        <is>
          <t>Total</t>
        </is>
      </c>
      <c r="B57" s="5" t="n">
        <v>116</v>
      </c>
      <c r="C57" s="5" t="n">
        <v>829</v>
      </c>
    </row>
    <row r="58">
      <c r="A58" s="4" t="inlineStr">
        <is>
          <t>Commercial Portfolio Segment [Member] | Commercial | Substandard</t>
        </is>
      </c>
    </row>
    <row r="59">
      <c r="A59" s="3" t="inlineStr">
        <is>
          <t>Financing Receivable, Credit Quality Indicator [Line Items]</t>
        </is>
      </c>
    </row>
    <row r="60">
      <c r="A60" s="4" t="inlineStr">
        <is>
          <t>Total</t>
        </is>
      </c>
      <c r="B60" s="6" t="n">
        <v>9127</v>
      </c>
      <c r="C60" s="6" t="n">
        <v>17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25" customWidth="1" min="5" max="5"/>
    <col width="21" customWidth="1" min="6" max="6"/>
    <col width="21" customWidth="1" min="7" max="7"/>
    <col width="21" customWidth="1" min="8" max="8"/>
    <col width="21" customWidth="1" min="9" max="9"/>
  </cols>
  <sheetData>
    <row r="1">
      <c r="A1" s="1" t="inlineStr">
        <is>
          <t>LOANS - Narratives (Details) $ in Thousands</t>
        </is>
      </c>
      <c r="B1" s="2" t="inlineStr">
        <is>
          <t>Jul. 15, 2020USD ($)itemloan</t>
        </is>
      </c>
      <c r="C1" s="2" t="inlineStr">
        <is>
          <t>Sep. 30, 2020USD ($)loan</t>
        </is>
      </c>
      <c r="D1" s="2" t="inlineStr">
        <is>
          <t>Sep. 30, 2020USD ($)loan</t>
        </is>
      </c>
      <c r="E1" s="2" t="inlineStr">
        <is>
          <t>Dec. 31, 2019USD ($)loan</t>
        </is>
      </c>
      <c r="F1" s="2" t="inlineStr">
        <is>
          <t>Jun. 30, 2020USD ($)</t>
        </is>
      </c>
      <c r="G1" s="2" t="inlineStr">
        <is>
          <t>Sep. 30, 2019USD ($)</t>
        </is>
      </c>
      <c r="H1" s="2" t="inlineStr">
        <is>
          <t>Jun. 30, 2019USD ($)</t>
        </is>
      </c>
      <c r="I1" s="2" t="inlineStr">
        <is>
          <t>Dec. 31, 2018USD ($)</t>
        </is>
      </c>
    </row>
    <row r="2">
      <c r="A2" s="3" t="inlineStr">
        <is>
          <t>Financing Receivable, Impaired [Line Items]</t>
        </is>
      </c>
    </row>
    <row r="3">
      <c r="A3" s="4" t="inlineStr">
        <is>
          <t>Number of loans individually evaluated for impairment with an allowance recorded | loan</t>
        </is>
      </c>
      <c r="D3" s="5" t="n">
        <v>7</v>
      </c>
      <c r="E3" s="5" t="n">
        <v>5</v>
      </c>
    </row>
    <row r="4">
      <c r="A4" s="4" t="inlineStr">
        <is>
          <t>Number of loans on nonaccrual | loan</t>
        </is>
      </c>
      <c r="D4" s="5" t="n">
        <v>4</v>
      </c>
      <c r="E4" s="5" t="n">
        <v>3</v>
      </c>
    </row>
    <row r="5">
      <c r="A5" s="4" t="inlineStr">
        <is>
          <t>Non accrual</t>
        </is>
      </c>
      <c r="C5" s="6" t="n">
        <v>9957</v>
      </c>
      <c r="D5" s="6" t="n">
        <v>9957</v>
      </c>
      <c r="E5" s="6" t="n">
        <v>2280</v>
      </c>
    </row>
    <row r="6">
      <c r="A6" s="4" t="inlineStr">
        <is>
          <t>Number of loans past due over 90 days | loan</t>
        </is>
      </c>
      <c r="D6" s="5" t="n">
        <v>0</v>
      </c>
      <c r="E6" s="5" t="n">
        <v>0</v>
      </c>
    </row>
    <row r="7">
      <c r="A7" s="4" t="inlineStr">
        <is>
          <t>Number of impaired loans | loan</t>
        </is>
      </c>
      <c r="C7" s="5" t="n">
        <v>2</v>
      </c>
      <c r="D7" s="5" t="n">
        <v>2</v>
      </c>
    </row>
    <row r="8">
      <c r="A8" s="4" t="inlineStr">
        <is>
          <t>Recorded investment with no allowance</t>
        </is>
      </c>
      <c r="C8" s="6" t="n">
        <v>12600</v>
      </c>
      <c r="D8" s="6" t="n">
        <v>12600</v>
      </c>
      <c r="E8" s="6" t="n">
        <v>3600</v>
      </c>
    </row>
    <row r="9">
      <c r="A9" s="4" t="inlineStr">
        <is>
          <t>Recorded investment with allowance</t>
        </is>
      </c>
      <c r="C9" s="5" t="n">
        <v>9100</v>
      </c>
      <c r="D9" s="5" t="n">
        <v>9100</v>
      </c>
    </row>
    <row r="10">
      <c r="A10" s="4" t="inlineStr">
        <is>
          <t>Allowance</t>
        </is>
      </c>
      <c r="C10" s="5" t="n">
        <v>8300</v>
      </c>
      <c r="D10" s="5" t="n">
        <v>8300</v>
      </c>
    </row>
    <row r="11">
      <c r="A11" s="4" t="inlineStr">
        <is>
          <t>Average net investment</t>
        </is>
      </c>
      <c r="C11" s="5" t="n">
        <v>1800</v>
      </c>
      <c r="E11" s="5" t="n">
        <v>846</v>
      </c>
    </row>
    <row r="12">
      <c r="A12" s="4" t="inlineStr">
        <is>
          <t>Interest income recognized</t>
        </is>
      </c>
      <c r="C12" s="5" t="n">
        <v>7</v>
      </c>
      <c r="D12" s="5" t="n">
        <v>10</v>
      </c>
      <c r="E12" s="5" t="n">
        <v>17</v>
      </c>
    </row>
    <row r="13">
      <c r="A13" s="4" t="inlineStr">
        <is>
          <t>Loans that met the criteria for consideration as a troubled debt restructuring</t>
        </is>
      </c>
      <c r="D13" s="5" t="n">
        <v>307</v>
      </c>
      <c r="E13" s="5" t="n">
        <v>367</v>
      </c>
    </row>
    <row r="14">
      <c r="A14" s="4" t="inlineStr">
        <is>
          <t>Specific reserve</t>
        </is>
      </c>
      <c r="C14" s="5" t="n">
        <v>0</v>
      </c>
      <c r="D14" s="5" t="n">
        <v>0</v>
      </c>
      <c r="E14" s="5" t="n">
        <v>0</v>
      </c>
    </row>
    <row r="15">
      <c r="A15" s="4" t="inlineStr">
        <is>
          <t>Threshold credit value for annual review</t>
        </is>
      </c>
      <c r="C15" s="5" t="n">
        <v>500</v>
      </c>
      <c r="D15" s="5" t="n">
        <v>500</v>
      </c>
    </row>
    <row r="16">
      <c r="A16" s="4" t="inlineStr">
        <is>
          <t>Proceeds from financial institutions</t>
        </is>
      </c>
      <c r="D16" s="5" t="n">
        <v>224341</v>
      </c>
    </row>
    <row r="17">
      <c r="A17" s="4" t="inlineStr">
        <is>
          <t>Loans allowances</t>
        </is>
      </c>
      <c r="C17" s="5" t="n">
        <v>15035</v>
      </c>
      <c r="D17" s="6" t="n">
        <v>15035</v>
      </c>
      <c r="E17" s="5" t="n">
        <v>6548</v>
      </c>
      <c r="F17" s="6" t="n">
        <v>9045</v>
      </c>
      <c r="G17" s="6" t="n">
        <v>6449</v>
      </c>
      <c r="H17" s="6" t="n">
        <v>6069</v>
      </c>
      <c r="I17" s="6" t="n">
        <v>5685</v>
      </c>
    </row>
    <row r="18">
      <c r="A18" s="4" t="inlineStr">
        <is>
          <t>Number of loans processed | loan</t>
        </is>
      </c>
      <c r="D18" s="5" t="n">
        <v>1506</v>
      </c>
    </row>
    <row r="19">
      <c r="A19" s="4" t="inlineStr">
        <is>
          <t>Loans funded</t>
        </is>
      </c>
      <c r="C19" s="6" t="n">
        <v>226200</v>
      </c>
      <c r="D19" s="6" t="n">
        <v>226200</v>
      </c>
    </row>
    <row r="20">
      <c r="A20" s="4" t="inlineStr">
        <is>
          <t>Number of loans outstanding | loan</t>
        </is>
      </c>
      <c r="C20" s="5" t="n">
        <v>1502</v>
      </c>
      <c r="D20" s="5" t="n">
        <v>1502</v>
      </c>
    </row>
    <row r="21">
      <c r="A21" s="4" t="inlineStr">
        <is>
          <t>Loans receivable outstanding</t>
        </is>
      </c>
      <c r="C21" s="6" t="n">
        <v>225500</v>
      </c>
      <c r="D21" s="6" t="n">
        <v>225500</v>
      </c>
    </row>
    <row r="22">
      <c r="A22" s="4" t="inlineStr">
        <is>
          <t>Loan fees</t>
        </is>
      </c>
      <c r="C22" s="5" t="n">
        <v>1000</v>
      </c>
      <c r="D22" s="6" t="n">
        <v>1600</v>
      </c>
    </row>
    <row r="23">
      <c r="A23" s="4" t="inlineStr">
        <is>
          <t>Maximum term of modification</t>
        </is>
      </c>
      <c r="D23" s="4" t="inlineStr">
        <is>
          <t>6 months</t>
        </is>
      </c>
    </row>
    <row r="24">
      <c r="A24" s="4" t="inlineStr">
        <is>
          <t>Loans and Leases Receivable, Gross</t>
        </is>
      </c>
      <c r="C24" s="5" t="n">
        <v>1610808</v>
      </c>
      <c r="D24" s="6" t="n">
        <v>1610808</v>
      </c>
      <c r="E24" s="6" t="n">
        <v>792467</v>
      </c>
    </row>
    <row r="25">
      <c r="A25" s="4" t="inlineStr">
        <is>
          <t>Amount of loans been paid off</t>
        </is>
      </c>
      <c r="D25" s="5" t="n">
        <v>93000</v>
      </c>
    </row>
    <row r="26">
      <c r="A26" s="4" t="inlineStr">
        <is>
          <t>Loans modified as troubled debt restructurings</t>
        </is>
      </c>
      <c r="C26" s="5" t="n">
        <v>103800</v>
      </c>
      <c r="D26" s="5" t="n">
        <v>103800</v>
      </c>
    </row>
    <row r="27">
      <c r="A27" s="4" t="inlineStr">
        <is>
          <t>Loans provided for payment relief</t>
        </is>
      </c>
      <c r="C27" s="5" t="n">
        <v>196800</v>
      </c>
      <c r="D27" s="5" t="n">
        <v>196800</v>
      </c>
    </row>
    <row r="28">
      <c r="A28" s="4" t="inlineStr">
        <is>
          <t>Credit Risk</t>
        </is>
      </c>
    </row>
    <row r="29">
      <c r="A29" s="3" t="inlineStr">
        <is>
          <t>Financing Receivable, Impaired [Line Items]</t>
        </is>
      </c>
    </row>
    <row r="30">
      <c r="A30" s="4" t="inlineStr">
        <is>
          <t>Loans with increased oversight and analysis</t>
        </is>
      </c>
      <c r="C30" s="5" t="n">
        <v>44100</v>
      </c>
      <c r="D30" s="5" t="n">
        <v>44100</v>
      </c>
    </row>
    <row r="31">
      <c r="A31" s="4" t="inlineStr">
        <is>
          <t>Loans provided for payment relief</t>
        </is>
      </c>
      <c r="C31" s="6" t="n">
        <v>30700</v>
      </c>
      <c r="D31" s="6" t="n">
        <v>30700</v>
      </c>
    </row>
    <row r="32">
      <c r="A32" s="4" t="inlineStr">
        <is>
          <t>Coex Coffee International Inc.</t>
        </is>
      </c>
    </row>
    <row r="33">
      <c r="A33" s="3" t="inlineStr">
        <is>
          <t>Financing Receivable, Impaired [Line Items]</t>
        </is>
      </c>
    </row>
    <row r="34">
      <c r="A34" s="4" t="inlineStr">
        <is>
          <t>Number of financial institutions | item</t>
        </is>
      </c>
      <c r="B34" s="5" t="n">
        <v>10</v>
      </c>
    </row>
    <row r="35">
      <c r="A35" s="4" t="inlineStr">
        <is>
          <t>Proceeds from financial institutions</t>
        </is>
      </c>
      <c r="B35" s="6" t="n">
        <v>191900</v>
      </c>
    </row>
    <row r="36">
      <c r="A36" s="4" t="inlineStr">
        <is>
          <t>Number of advances for the purchase of coffee | loan</t>
        </is>
      </c>
      <c r="B36" s="5" t="n">
        <v>31</v>
      </c>
    </row>
    <row r="37">
      <c r="A37" s="4" t="inlineStr">
        <is>
          <t>Maximum period of loan advance</t>
        </is>
      </c>
      <c r="B37" s="4" t="inlineStr">
        <is>
          <t>90 days</t>
        </is>
      </c>
    </row>
    <row r="38">
      <c r="A38" s="4" t="inlineStr">
        <is>
          <t>Current balance</t>
        </is>
      </c>
      <c r="B38" s="6" t="n">
        <v>8300</v>
      </c>
    </row>
    <row r="39">
      <c r="A39" s="4" t="inlineStr">
        <is>
          <t>Aggregate outstanding balance collateral</t>
        </is>
      </c>
      <c r="B39" s="5" t="n">
        <v>1200</v>
      </c>
    </row>
    <row r="40">
      <c r="A40" s="4" t="inlineStr">
        <is>
          <t>Loans and Leases Receivable, Gross</t>
        </is>
      </c>
      <c r="B40" s="5" t="n">
        <v>12400</v>
      </c>
    </row>
    <row r="41">
      <c r="A41" s="4" t="inlineStr">
        <is>
          <t>Coex Coffee International Inc. | At Risk</t>
        </is>
      </c>
    </row>
    <row r="42">
      <c r="A42" s="3" t="inlineStr">
        <is>
          <t>Financing Receivable, Impaired [Line Items]</t>
        </is>
      </c>
    </row>
    <row r="43">
      <c r="A43" s="4" t="inlineStr">
        <is>
          <t>Loans allowances</t>
        </is>
      </c>
      <c r="B43" s="6" t="n">
        <v>7600</v>
      </c>
    </row>
    <row r="44">
      <c r="A44" s="4" t="inlineStr">
        <is>
          <t>Commercial</t>
        </is>
      </c>
    </row>
    <row r="45">
      <c r="A45" s="3" t="inlineStr">
        <is>
          <t>Financing Receivable, Impaired [Line Items]</t>
        </is>
      </c>
    </row>
    <row r="46">
      <c r="A46" s="4" t="inlineStr">
        <is>
          <t>Number of loans individually evaluated for impairment with an allowance recorded | loan</t>
        </is>
      </c>
      <c r="E46" s="5" t="n">
        <v>1</v>
      </c>
    </row>
    <row r="47">
      <c r="A47" s="4" t="inlineStr">
        <is>
          <t>Recorded investment with allowance</t>
        </is>
      </c>
      <c r="E47" s="6" t="n">
        <v>1100</v>
      </c>
    </row>
    <row r="48">
      <c r="A48" s="4" t="inlineStr">
        <is>
          <t>Allowance</t>
        </is>
      </c>
      <c r="E48" s="6" t="n">
        <v>6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ANS - Carrying Amount PCI Loans and Accretable Yield (Details) - PCI loans $ in Thousands</t>
        </is>
      </c>
      <c r="B1" s="2" t="inlineStr">
        <is>
          <t>9 Months Ended</t>
        </is>
      </c>
    </row>
    <row r="2">
      <c r="B2" s="2" t="inlineStr">
        <is>
          <t>Sep. 30, 2020USD ($)</t>
        </is>
      </c>
    </row>
    <row r="3">
      <c r="A3" s="3" t="inlineStr">
        <is>
          <t>Financing Receivable, Credit Quality Indicator [Line Items]</t>
        </is>
      </c>
    </row>
    <row r="4">
      <c r="A4" s="4" t="inlineStr">
        <is>
          <t>Carrying amount</t>
        </is>
      </c>
      <c r="B4" s="6" t="n">
        <v>5984</v>
      </c>
    </row>
    <row r="5">
      <c r="A5" s="4" t="inlineStr">
        <is>
          <t>Allowance for loan losses reversed</t>
        </is>
      </c>
      <c r="B5" s="5" t="n">
        <v>0</v>
      </c>
    </row>
    <row r="6">
      <c r="A6" s="3" t="inlineStr">
        <is>
          <t>Accretable yield or income expected to be collected</t>
        </is>
      </c>
    </row>
    <row r="7">
      <c r="A7" s="4" t="inlineStr">
        <is>
          <t>New loans purchased</t>
        </is>
      </c>
      <c r="B7" s="5" t="n">
        <v>-418</v>
      </c>
    </row>
    <row r="8">
      <c r="A8" s="4" t="inlineStr">
        <is>
          <t>Accretion of income</t>
        </is>
      </c>
      <c r="B8" s="5" t="n">
        <v>37</v>
      </c>
    </row>
    <row r="9">
      <c r="A9" s="4" t="inlineStr">
        <is>
          <t>Balance</t>
        </is>
      </c>
      <c r="B9" s="5" t="n">
        <v>-455</v>
      </c>
    </row>
    <row r="10">
      <c r="A10" s="4" t="inlineStr">
        <is>
          <t>Construction and land development</t>
        </is>
      </c>
    </row>
    <row r="11">
      <c r="A11" s="3" t="inlineStr">
        <is>
          <t>Financing Receivable, Credit Quality Indicator [Line Items]</t>
        </is>
      </c>
    </row>
    <row r="12">
      <c r="A12" s="4" t="inlineStr">
        <is>
          <t>Carrying amount</t>
        </is>
      </c>
      <c r="B12" s="5" t="n">
        <v>4601</v>
      </c>
    </row>
    <row r="13">
      <c r="A13" s="4" t="inlineStr">
        <is>
          <t>Consumer Portfolio Segment [Member] | Residential real estate</t>
        </is>
      </c>
    </row>
    <row r="14">
      <c r="A14" s="3" t="inlineStr">
        <is>
          <t>Financing Receivable, Credit Quality Indicator [Line Items]</t>
        </is>
      </c>
    </row>
    <row r="15">
      <c r="A15" s="4" t="inlineStr">
        <is>
          <t>Carrying amount</t>
        </is>
      </c>
      <c r="B15" s="5" t="n">
        <v>402</v>
      </c>
    </row>
    <row r="16">
      <c r="A16" s="4" t="inlineStr">
        <is>
          <t>Commercial Portfolio Segment [Member]</t>
        </is>
      </c>
    </row>
    <row r="17">
      <c r="A17" s="3" t="inlineStr">
        <is>
          <t>Accretable yield or income expected to be collected</t>
        </is>
      </c>
    </row>
    <row r="18">
      <c r="A18" s="4" t="inlineStr">
        <is>
          <t>Balance</t>
        </is>
      </c>
      <c r="B18" s="5" t="n">
        <v>-418</v>
      </c>
    </row>
    <row r="19">
      <c r="A19" s="4" t="inlineStr">
        <is>
          <t>Commercial Portfolio Segment [Member] | Commercial real estate</t>
        </is>
      </c>
    </row>
    <row r="20">
      <c r="A20" s="3" t="inlineStr">
        <is>
          <t>Financing Receivable, Credit Quality Indicator [Line Items]</t>
        </is>
      </c>
    </row>
    <row r="21">
      <c r="A21" s="4" t="inlineStr">
        <is>
          <t>Carrying amount</t>
        </is>
      </c>
      <c r="B21" s="5" t="n">
        <v>307</v>
      </c>
    </row>
    <row r="22">
      <c r="A22" s="4" t="inlineStr">
        <is>
          <t>Commercial Portfolio Segment [Member] | Commercial</t>
        </is>
      </c>
    </row>
    <row r="23">
      <c r="A23" s="3" t="inlineStr">
        <is>
          <t>Financing Receivable, Credit Quality Indicator [Line Items]</t>
        </is>
      </c>
    </row>
    <row r="24">
      <c r="A24" s="4" t="inlineStr">
        <is>
          <t>Carrying amount</t>
        </is>
      </c>
      <c r="B24" s="6" t="n">
        <v>67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CI Loans Deemed Uncollectable (Details) - USD ($) $ in Thousands</t>
        </is>
      </c>
      <c r="B1" s="2" t="inlineStr">
        <is>
          <t>Sep. 30, 2020</t>
        </is>
      </c>
      <c r="C1" s="2" t="inlineStr">
        <is>
          <t>Mar. 26, 2020</t>
        </is>
      </c>
    </row>
    <row r="2">
      <c r="A2" s="4" t="inlineStr">
        <is>
          <t>Marquis Bancorp, Inc</t>
        </is>
      </c>
    </row>
    <row r="3">
      <c r="A3" s="3" t="inlineStr">
        <is>
          <t>Financing Receivable, Credit Quality Indicator [Line Items]</t>
        </is>
      </c>
    </row>
    <row r="4">
      <c r="A4" s="4" t="inlineStr">
        <is>
          <t>Interest component of expected cash flows (accretable discount)</t>
        </is>
      </c>
      <c r="C4" s="6" t="n">
        <v>-400</v>
      </c>
    </row>
    <row r="5">
      <c r="A5" s="4" t="inlineStr">
        <is>
          <t>PCI loans</t>
        </is>
      </c>
    </row>
    <row r="6">
      <c r="A6" s="3" t="inlineStr">
        <is>
          <t>Financing Receivable, Credit Quality Indicator [Line Items]</t>
        </is>
      </c>
    </row>
    <row r="7">
      <c r="A7" s="4" t="inlineStr">
        <is>
          <t>Interest component of expected cash flows (accretable discount)</t>
        </is>
      </c>
      <c r="B7" s="6" t="n">
        <v>-455</v>
      </c>
    </row>
    <row r="8">
      <c r="A8" s="4" t="inlineStr">
        <is>
          <t>PCI loans | Marquis Bancorp, Inc</t>
        </is>
      </c>
    </row>
    <row r="9">
      <c r="A9" s="3" t="inlineStr">
        <is>
          <t>Financing Receivable, Credit Quality Indicator [Line Items]</t>
        </is>
      </c>
    </row>
    <row r="10">
      <c r="A10" s="4" t="inlineStr">
        <is>
          <t>Contractually required principal and interest by loan type</t>
        </is>
      </c>
      <c r="C10" s="5" t="n">
        <v>8968</v>
      </c>
    </row>
    <row r="11">
      <c r="A11" s="4" t="inlineStr">
        <is>
          <t>Contractual cash flows not expected to be collected</t>
        </is>
      </c>
      <c r="C11" s="5" t="n">
        <v>-4441</v>
      </c>
    </row>
    <row r="12">
      <c r="A12" s="4" t="inlineStr">
        <is>
          <t>Expected cash flows</t>
        </is>
      </c>
      <c r="C12" s="5" t="n">
        <v>4527</v>
      </c>
    </row>
    <row r="13">
      <c r="A13" s="4" t="inlineStr">
        <is>
          <t>Interest component of expected cash flows (accretable discount)</t>
        </is>
      </c>
      <c r="C13" s="5" t="n">
        <v>-418</v>
      </c>
    </row>
    <row r="14">
      <c r="A14" s="4" t="inlineStr">
        <is>
          <t>Fair value of PCI loans accounted for under ASC 310-30</t>
        </is>
      </c>
      <c r="C14" s="5" t="n">
        <v>4109</v>
      </c>
    </row>
    <row r="15">
      <c r="A15" s="4" t="inlineStr">
        <is>
          <t>Construction and land development | PCI loans | Marquis Bancorp, Inc</t>
        </is>
      </c>
    </row>
    <row r="16">
      <c r="A16" s="3" t="inlineStr">
        <is>
          <t>Financing Receivable, Credit Quality Indicator [Line Items]</t>
        </is>
      </c>
    </row>
    <row r="17">
      <c r="A17" s="4" t="inlineStr">
        <is>
          <t>Contractually required principal and interest by loan type</t>
        </is>
      </c>
      <c r="C17" s="5" t="n">
        <v>5639</v>
      </c>
    </row>
    <row r="18">
      <c r="A18" s="4" t="inlineStr">
        <is>
          <t>Contractual cash flows not expected to be collected</t>
        </is>
      </c>
      <c r="C18" s="5" t="n">
        <v>-2734</v>
      </c>
    </row>
    <row r="19">
      <c r="A19" s="4" t="inlineStr">
        <is>
          <t>Consumer Portfolio Segment [Member] | Residential real estate | PCI loans | Marquis Bancorp, Inc</t>
        </is>
      </c>
    </row>
    <row r="20">
      <c r="A20" s="3" t="inlineStr">
        <is>
          <t>Financing Receivable, Credit Quality Indicator [Line Items]</t>
        </is>
      </c>
    </row>
    <row r="21">
      <c r="A21" s="4" t="inlineStr">
        <is>
          <t>Contractually required principal and interest by loan type</t>
        </is>
      </c>
      <c r="C21" s="5" t="n">
        <v>590</v>
      </c>
    </row>
    <row r="22">
      <c r="A22" s="4" t="inlineStr">
        <is>
          <t>Contractual cash flows not expected to be collected</t>
        </is>
      </c>
      <c r="C22" s="5" t="n">
        <v>-126</v>
      </c>
    </row>
    <row r="23">
      <c r="A23" s="4" t="inlineStr">
        <is>
          <t>Commercial Portfolio Segment [Member] | PCI loans</t>
        </is>
      </c>
    </row>
    <row r="24">
      <c r="A24" s="3" t="inlineStr">
        <is>
          <t>Financing Receivable, Credit Quality Indicator [Line Items]</t>
        </is>
      </c>
    </row>
    <row r="25">
      <c r="A25" s="4" t="inlineStr">
        <is>
          <t>Contractually required principal and interest by loan type</t>
        </is>
      </c>
      <c r="B25" s="5" t="n">
        <v>8968</v>
      </c>
      <c r="C25" s="5" t="n">
        <v>8968</v>
      </c>
    </row>
    <row r="26">
      <c r="A26" s="4" t="inlineStr">
        <is>
          <t>Contractual cash flows not expected to be collected</t>
        </is>
      </c>
      <c r="B26" s="5" t="n">
        <v>-4441</v>
      </c>
      <c r="C26" s="5" t="n">
        <v>-4531</v>
      </c>
    </row>
    <row r="27">
      <c r="A27" s="4" t="inlineStr">
        <is>
          <t>Expected cash flows</t>
        </is>
      </c>
      <c r="B27" s="5" t="n">
        <v>4527</v>
      </c>
      <c r="C27" s="5" t="n">
        <v>4437</v>
      </c>
    </row>
    <row r="28">
      <c r="A28" s="4" t="inlineStr">
        <is>
          <t>Interest component of expected cash flows (accretable discount)</t>
        </is>
      </c>
      <c r="B28" s="5" t="n">
        <v>-418</v>
      </c>
      <c r="C28" s="5" t="n">
        <v>-418</v>
      </c>
    </row>
    <row r="29">
      <c r="A29" s="4" t="inlineStr">
        <is>
          <t>Fair value of PCI loans accounted for under ASC 310-30</t>
        </is>
      </c>
      <c r="B29" s="6" t="n">
        <v>4109</v>
      </c>
      <c r="C29" s="5" t="n">
        <v>4019</v>
      </c>
    </row>
    <row r="30">
      <c r="A30" s="4" t="inlineStr">
        <is>
          <t>Commercial Portfolio Segment [Member] | Commercial real estate | PCI loans | Marquis Bancorp, Inc</t>
        </is>
      </c>
    </row>
    <row r="31">
      <c r="A31" s="3" t="inlineStr">
        <is>
          <t>Financing Receivable, Credit Quality Indicator [Line Items]</t>
        </is>
      </c>
    </row>
    <row r="32">
      <c r="A32" s="4" t="inlineStr">
        <is>
          <t>Contractually required principal and interest by loan type</t>
        </is>
      </c>
      <c r="C32" s="5" t="n">
        <v>415</v>
      </c>
    </row>
    <row r="33">
      <c r="A33" s="4" t="inlineStr">
        <is>
          <t>Contractual cash flows not expected to be collected</t>
        </is>
      </c>
      <c r="C33" s="5" t="n">
        <v>-68</v>
      </c>
    </row>
    <row r="34">
      <c r="A34" s="4" t="inlineStr">
        <is>
          <t>Commercial Portfolio Segment [Member] | Commercial | PCI loans | Marquis Bancorp, Inc</t>
        </is>
      </c>
    </row>
    <row r="35">
      <c r="A35" s="3" t="inlineStr">
        <is>
          <t>Financing Receivable, Credit Quality Indicator [Line Items]</t>
        </is>
      </c>
    </row>
    <row r="36">
      <c r="A36" s="4" t="inlineStr">
        <is>
          <t>Contractually required principal and interest by loan type</t>
        </is>
      </c>
      <c r="C36" s="5" t="n">
        <v>2324</v>
      </c>
    </row>
    <row r="37">
      <c r="A37" s="4" t="inlineStr">
        <is>
          <t>Contractual cash flows not expected to be collected</t>
        </is>
      </c>
      <c r="C37" s="6" t="n">
        <v>-15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LLOWANCE FOR LOAN LOSSES - Bal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losses</t>
        </is>
      </c>
    </row>
    <row r="4">
      <c r="A4" s="4" t="inlineStr">
        <is>
          <t>Beginning balance</t>
        </is>
      </c>
      <c r="B4" s="6" t="n">
        <v>9045</v>
      </c>
      <c r="C4" s="6" t="n">
        <v>6069</v>
      </c>
      <c r="D4" s="6" t="n">
        <v>6548</v>
      </c>
      <c r="E4" s="6" t="n">
        <v>5685</v>
      </c>
    </row>
    <row r="5">
      <c r="A5" s="4" t="inlineStr">
        <is>
          <t>Provision for loan losses</t>
        </is>
      </c>
      <c r="B5" s="5" t="n">
        <v>6169</v>
      </c>
      <c r="C5" s="5" t="n">
        <v>380</v>
      </c>
      <c r="D5" s="5" t="n">
        <v>8765</v>
      </c>
      <c r="E5" s="5" t="n">
        <v>762</v>
      </c>
    </row>
    <row r="6">
      <c r="A6" s="4" t="inlineStr">
        <is>
          <t>Loans charged-off</t>
        </is>
      </c>
      <c r="B6" s="5" t="n">
        <v>-179</v>
      </c>
      <c r="D6" s="5" t="n">
        <v>-278</v>
      </c>
    </row>
    <row r="7">
      <c r="A7" s="4" t="inlineStr">
        <is>
          <t>Recoveries</t>
        </is>
      </c>
      <c r="E7" s="5" t="n">
        <v>2</v>
      </c>
    </row>
    <row r="8">
      <c r="A8" s="4" t="inlineStr">
        <is>
          <t>Total ending allowance balance</t>
        </is>
      </c>
      <c r="B8" s="5" t="n">
        <v>15035</v>
      </c>
      <c r="C8" s="5" t="n">
        <v>6449</v>
      </c>
      <c r="D8" s="5" t="n">
        <v>15035</v>
      </c>
      <c r="E8" s="5" t="n">
        <v>6449</v>
      </c>
    </row>
    <row r="9">
      <c r="A9" s="4" t="inlineStr">
        <is>
          <t>Construction and land development</t>
        </is>
      </c>
    </row>
    <row r="10">
      <c r="A10" s="3" t="inlineStr">
        <is>
          <t>Allowance for loan losses</t>
        </is>
      </c>
    </row>
    <row r="11">
      <c r="A11" s="4" t="inlineStr">
        <is>
          <t>Beginning balance</t>
        </is>
      </c>
      <c r="B11" s="5" t="n">
        <v>477</v>
      </c>
      <c r="C11" s="5" t="n">
        <v>371</v>
      </c>
      <c r="D11" s="5" t="n">
        <v>272</v>
      </c>
      <c r="E11" s="5" t="n">
        <v>262</v>
      </c>
    </row>
    <row r="12">
      <c r="A12" s="4" t="inlineStr">
        <is>
          <t>Provision for loan losses</t>
        </is>
      </c>
      <c r="B12" s="5" t="n">
        <v>-129</v>
      </c>
      <c r="C12" s="5" t="n">
        <v>-116</v>
      </c>
      <c r="D12" s="5" t="n">
        <v>76</v>
      </c>
      <c r="E12" s="5" t="n">
        <v>-7</v>
      </c>
    </row>
    <row r="13">
      <c r="A13" s="4" t="inlineStr">
        <is>
          <t>Total ending allowance balance</t>
        </is>
      </c>
      <c r="B13" s="5" t="n">
        <v>348</v>
      </c>
      <c r="C13" s="5" t="n">
        <v>255</v>
      </c>
      <c r="D13" s="5" t="n">
        <v>348</v>
      </c>
      <c r="E13" s="5" t="n">
        <v>255</v>
      </c>
    </row>
    <row r="14">
      <c r="A14" s="4" t="inlineStr">
        <is>
          <t>Consumer Portfolio Segment [Member] | Residential real estate</t>
        </is>
      </c>
    </row>
    <row r="15">
      <c r="A15" s="3" t="inlineStr">
        <is>
          <t>Allowance for loan losses</t>
        </is>
      </c>
    </row>
    <row r="16">
      <c r="A16" s="4" t="inlineStr">
        <is>
          <t>Beginning balance</t>
        </is>
      </c>
      <c r="B16" s="5" t="n">
        <v>3509</v>
      </c>
      <c r="C16" s="5" t="n">
        <v>2659</v>
      </c>
      <c r="D16" s="5" t="n">
        <v>3115</v>
      </c>
      <c r="E16" s="5" t="n">
        <v>1822</v>
      </c>
    </row>
    <row r="17">
      <c r="A17" s="4" t="inlineStr">
        <is>
          <t>Provision for loan losses</t>
        </is>
      </c>
      <c r="B17" s="5" t="n">
        <v>-1197</v>
      </c>
      <c r="C17" s="5" t="n">
        <v>633</v>
      </c>
      <c r="D17" s="5" t="n">
        <v>-803</v>
      </c>
      <c r="E17" s="5" t="n">
        <v>1470</v>
      </c>
    </row>
    <row r="18">
      <c r="A18" s="4" t="inlineStr">
        <is>
          <t>Loans charged-off</t>
        </is>
      </c>
      <c r="B18" s="5" t="n">
        <v>-179</v>
      </c>
      <c r="D18" s="5" t="n">
        <v>-179</v>
      </c>
    </row>
    <row r="19">
      <c r="A19" s="4" t="inlineStr">
        <is>
          <t>Total ending allowance balance</t>
        </is>
      </c>
      <c r="B19" s="5" t="n">
        <v>2133</v>
      </c>
      <c r="C19" s="5" t="n">
        <v>3292</v>
      </c>
      <c r="D19" s="5" t="n">
        <v>2133</v>
      </c>
      <c r="E19" s="5" t="n">
        <v>3292</v>
      </c>
    </row>
    <row r="20">
      <c r="A20" s="4" t="inlineStr">
        <is>
          <t>Consumer Portfolio Segment [Member] | Consumer and Other</t>
        </is>
      </c>
    </row>
    <row r="21">
      <c r="A21" s="3" t="inlineStr">
        <is>
          <t>Allowance for loan losses</t>
        </is>
      </c>
    </row>
    <row r="22">
      <c r="A22" s="4" t="inlineStr">
        <is>
          <t>Beginning balance</t>
        </is>
      </c>
      <c r="B22" s="5" t="n">
        <v>102</v>
      </c>
      <c r="C22" s="5" t="n">
        <v>150</v>
      </c>
      <c r="D22" s="5" t="n">
        <v>81</v>
      </c>
      <c r="E22" s="5" t="n">
        <v>60</v>
      </c>
    </row>
    <row r="23">
      <c r="A23" s="4" t="inlineStr">
        <is>
          <t>Provision for loan losses</t>
        </is>
      </c>
      <c r="B23" s="5" t="n">
        <v>-31</v>
      </c>
      <c r="C23" s="5" t="n">
        <v>-72</v>
      </c>
      <c r="D23" s="5" t="n">
        <v>89</v>
      </c>
      <c r="E23" s="5" t="n">
        <v>16</v>
      </c>
    </row>
    <row r="24">
      <c r="A24" s="4" t="inlineStr">
        <is>
          <t>Loans charged-off</t>
        </is>
      </c>
      <c r="D24" s="5" t="n">
        <v>-99</v>
      </c>
    </row>
    <row r="25">
      <c r="A25" s="4" t="inlineStr">
        <is>
          <t>Recoveries</t>
        </is>
      </c>
      <c r="E25" s="5" t="n">
        <v>2</v>
      </c>
    </row>
    <row r="26">
      <c r="A26" s="4" t="inlineStr">
        <is>
          <t>Total ending allowance balance</t>
        </is>
      </c>
      <c r="B26" s="5" t="n">
        <v>71</v>
      </c>
      <c r="C26" s="5" t="n">
        <v>78</v>
      </c>
      <c r="D26" s="5" t="n">
        <v>71</v>
      </c>
      <c r="E26" s="5" t="n">
        <v>78</v>
      </c>
    </row>
    <row r="27">
      <c r="A27" s="4" t="inlineStr">
        <is>
          <t>Commercial Portfolio Segment [Member] | Commercial real estate</t>
        </is>
      </c>
    </row>
    <row r="28">
      <c r="A28" s="3" t="inlineStr">
        <is>
          <t>Allowance for loan losses</t>
        </is>
      </c>
    </row>
    <row r="29">
      <c r="A29" s="4" t="inlineStr">
        <is>
          <t>Beginning balance</t>
        </is>
      </c>
      <c r="B29" s="5" t="n">
        <v>2792</v>
      </c>
      <c r="C29" s="5" t="n">
        <v>1311</v>
      </c>
      <c r="D29" s="5" t="n">
        <v>1845</v>
      </c>
      <c r="E29" s="5" t="n">
        <v>1435</v>
      </c>
    </row>
    <row r="30">
      <c r="A30" s="4" t="inlineStr">
        <is>
          <t>Provision for loan losses</t>
        </is>
      </c>
      <c r="B30" s="5" t="n">
        <v>-209</v>
      </c>
      <c r="C30" s="5" t="n">
        <v>477</v>
      </c>
      <c r="D30" s="5" t="n">
        <v>738</v>
      </c>
      <c r="E30" s="5" t="n">
        <v>353</v>
      </c>
    </row>
    <row r="31">
      <c r="A31" s="4" t="inlineStr">
        <is>
          <t>Total ending allowance balance</t>
        </is>
      </c>
      <c r="B31" s="5" t="n">
        <v>2583</v>
      </c>
      <c r="C31" s="5" t="n">
        <v>1788</v>
      </c>
      <c r="D31" s="5" t="n">
        <v>2583</v>
      </c>
      <c r="E31" s="5" t="n">
        <v>1788</v>
      </c>
    </row>
    <row r="32">
      <c r="A32" s="4" t="inlineStr">
        <is>
          <t>Commercial Portfolio Segment [Member] | Commercial</t>
        </is>
      </c>
    </row>
    <row r="33">
      <c r="A33" s="3" t="inlineStr">
        <is>
          <t>Allowance for loan losses</t>
        </is>
      </c>
    </row>
    <row r="34">
      <c r="A34" s="4" t="inlineStr">
        <is>
          <t>Beginning balance</t>
        </is>
      </c>
      <c r="B34" s="5" t="n">
        <v>2165</v>
      </c>
      <c r="C34" s="5" t="n">
        <v>1578</v>
      </c>
      <c r="D34" s="5" t="n">
        <v>1235</v>
      </c>
      <c r="E34" s="5" t="n">
        <v>2106</v>
      </c>
    </row>
    <row r="35">
      <c r="A35" s="4" t="inlineStr">
        <is>
          <t>Provision for loan losses</t>
        </is>
      </c>
      <c r="B35" s="5" t="n">
        <v>7735</v>
      </c>
      <c r="C35" s="5" t="n">
        <v>-542</v>
      </c>
      <c r="D35" s="5" t="n">
        <v>8665</v>
      </c>
      <c r="E35" s="5" t="n">
        <v>-1070</v>
      </c>
    </row>
    <row r="36">
      <c r="A36" s="4" t="inlineStr">
        <is>
          <t>Total ending allowance balance</t>
        </is>
      </c>
      <c r="B36" s="6" t="n">
        <v>9900</v>
      </c>
      <c r="C36" s="6" t="n">
        <v>1036</v>
      </c>
      <c r="D36" s="6" t="n">
        <v>9900</v>
      </c>
      <c r="E36" s="6" t="n">
        <v>10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Allowance for Loans Losses and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for loan losses</t>
        </is>
      </c>
    </row>
    <row r="3">
      <c r="A3" s="4" t="inlineStr">
        <is>
          <t>Ending balance – individually evaluated for impairment</t>
        </is>
      </c>
      <c r="B3" s="6" t="n">
        <v>8296</v>
      </c>
      <c r="D3" s="6" t="n">
        <v>626</v>
      </c>
    </row>
    <row r="4">
      <c r="A4" s="4" t="inlineStr">
        <is>
          <t>Ending balance– collectively evaluated for impairment</t>
        </is>
      </c>
      <c r="B4" s="5" t="n">
        <v>6739</v>
      </c>
      <c r="D4" s="5" t="n">
        <v>5922</v>
      </c>
    </row>
    <row r="5">
      <c r="A5" s="4" t="inlineStr">
        <is>
          <t>Total ending allowance balance</t>
        </is>
      </c>
      <c r="B5" s="5" t="n">
        <v>15035</v>
      </c>
      <c r="C5" s="6" t="n">
        <v>9045</v>
      </c>
      <c r="D5" s="5" t="n">
        <v>6548</v>
      </c>
      <c r="E5" s="6" t="n">
        <v>6449</v>
      </c>
      <c r="F5" s="6" t="n">
        <v>6069</v>
      </c>
      <c r="G5" s="6" t="n">
        <v>5685</v>
      </c>
    </row>
    <row r="6">
      <c r="A6" s="4" t="inlineStr">
        <is>
          <t>Loans individually evaluated for impairment</t>
        </is>
      </c>
      <c r="B6" s="5" t="n">
        <v>11966</v>
      </c>
      <c r="D6" s="5" t="n">
        <v>4708</v>
      </c>
    </row>
    <row r="7">
      <c r="A7" s="4" t="inlineStr">
        <is>
          <t>Loans collectively evaluated for impairment</t>
        </is>
      </c>
      <c r="B7" s="5" t="n">
        <v>1598842</v>
      </c>
      <c r="D7" s="5" t="n">
        <v>787759</v>
      </c>
    </row>
    <row r="8">
      <c r="A8" s="4" t="inlineStr">
        <is>
          <t>Total</t>
        </is>
      </c>
      <c r="B8" s="5" t="n">
        <v>1610808</v>
      </c>
      <c r="D8" s="5" t="n">
        <v>792467</v>
      </c>
    </row>
    <row r="9">
      <c r="A9" s="4" t="inlineStr">
        <is>
          <t>Construction and land development</t>
        </is>
      </c>
    </row>
    <row r="10">
      <c r="A10" s="3" t="inlineStr">
        <is>
          <t>Allowance for loan losses</t>
        </is>
      </c>
    </row>
    <row r="11">
      <c r="A11" s="4" t="inlineStr">
        <is>
          <t>Ending balance– collectively evaluated for impairment</t>
        </is>
      </c>
      <c r="B11" s="5" t="n">
        <v>348</v>
      </c>
      <c r="D11" s="5" t="n">
        <v>272</v>
      </c>
    </row>
    <row r="12">
      <c r="A12" s="4" t="inlineStr">
        <is>
          <t>Total ending allowance balance</t>
        </is>
      </c>
      <c r="B12" s="5" t="n">
        <v>348</v>
      </c>
      <c r="C12" s="5" t="n">
        <v>477</v>
      </c>
      <c r="D12" s="5" t="n">
        <v>272</v>
      </c>
      <c r="E12" s="5" t="n">
        <v>255</v>
      </c>
      <c r="F12" s="5" t="n">
        <v>371</v>
      </c>
      <c r="G12" s="5" t="n">
        <v>262</v>
      </c>
    </row>
    <row r="13">
      <c r="A13" s="4" t="inlineStr">
        <is>
          <t>Loans collectively evaluated for impairment</t>
        </is>
      </c>
      <c r="B13" s="5" t="n">
        <v>82744</v>
      </c>
      <c r="D13" s="5" t="n">
        <v>41465</v>
      </c>
    </row>
    <row r="14">
      <c r="A14" s="4" t="inlineStr">
        <is>
          <t>Total</t>
        </is>
      </c>
      <c r="B14" s="5" t="n">
        <v>82744</v>
      </c>
      <c r="D14" s="5" t="n">
        <v>41465</v>
      </c>
    </row>
    <row r="15">
      <c r="A15" s="4" t="inlineStr">
        <is>
          <t>Consumer Portfolio Segment [Member] | Residential real estate</t>
        </is>
      </c>
    </row>
    <row r="16">
      <c r="A16" s="3" t="inlineStr">
        <is>
          <t>Allowance for loan losses</t>
        </is>
      </c>
    </row>
    <row r="17">
      <c r="A17" s="4" t="inlineStr">
        <is>
          <t>Ending balance– collectively evaluated for impairment</t>
        </is>
      </c>
      <c r="B17" s="5" t="n">
        <v>2133</v>
      </c>
      <c r="D17" s="5" t="n">
        <v>3115</v>
      </c>
    </row>
    <row r="18">
      <c r="A18" s="4" t="inlineStr">
        <is>
          <t>Total ending allowance balance</t>
        </is>
      </c>
      <c r="B18" s="5" t="n">
        <v>2133</v>
      </c>
      <c r="C18" s="5" t="n">
        <v>3509</v>
      </c>
      <c r="D18" s="5" t="n">
        <v>3115</v>
      </c>
      <c r="E18" s="5" t="n">
        <v>3292</v>
      </c>
      <c r="F18" s="5" t="n">
        <v>2659</v>
      </c>
      <c r="G18" s="5" t="n">
        <v>1822</v>
      </c>
    </row>
    <row r="19">
      <c r="A19" s="4" t="inlineStr">
        <is>
          <t>Loans individually evaluated for impairment</t>
        </is>
      </c>
      <c r="B19" s="5" t="n">
        <v>483</v>
      </c>
      <c r="D19" s="5" t="n">
        <v>483</v>
      </c>
    </row>
    <row r="20">
      <c r="A20" s="4" t="inlineStr">
        <is>
          <t>Loans collectively evaluated for impairment</t>
        </is>
      </c>
      <c r="B20" s="5" t="n">
        <v>375124</v>
      </c>
      <c r="D20" s="5" t="n">
        <v>341774</v>
      </c>
    </row>
    <row r="21">
      <c r="A21" s="4" t="inlineStr">
        <is>
          <t>Total</t>
        </is>
      </c>
      <c r="B21" s="5" t="n">
        <v>375607</v>
      </c>
      <c r="D21" s="5" t="n">
        <v>342257</v>
      </c>
    </row>
    <row r="22">
      <c r="A22" s="4" t="inlineStr">
        <is>
          <t>Consumer Portfolio Segment [Member] | Consumer and Other</t>
        </is>
      </c>
    </row>
    <row r="23">
      <c r="A23" s="3" t="inlineStr">
        <is>
          <t>Allowance for loan losses</t>
        </is>
      </c>
    </row>
    <row r="24">
      <c r="A24" s="4" t="inlineStr">
        <is>
          <t>Ending balance– collectively evaluated for impairment</t>
        </is>
      </c>
      <c r="B24" s="5" t="n">
        <v>71</v>
      </c>
      <c r="D24" s="5" t="n">
        <v>81</v>
      </c>
    </row>
    <row r="25">
      <c r="A25" s="4" t="inlineStr">
        <is>
          <t>Total ending allowance balance</t>
        </is>
      </c>
      <c r="B25" s="5" t="n">
        <v>71</v>
      </c>
      <c r="C25" s="5" t="n">
        <v>102</v>
      </c>
      <c r="D25" s="5" t="n">
        <v>81</v>
      </c>
      <c r="E25" s="5" t="n">
        <v>78</v>
      </c>
      <c r="F25" s="5" t="n">
        <v>150</v>
      </c>
      <c r="G25" s="5" t="n">
        <v>60</v>
      </c>
    </row>
    <row r="26">
      <c r="A26" s="4" t="inlineStr">
        <is>
          <t>Loans collectively evaluated for impairment</t>
        </is>
      </c>
      <c r="B26" s="5" t="n">
        <v>13274</v>
      </c>
      <c r="D26" s="5" t="n">
        <v>8287</v>
      </c>
    </row>
    <row r="27">
      <c r="A27" s="4" t="inlineStr">
        <is>
          <t>Total</t>
        </is>
      </c>
      <c r="B27" s="5" t="n">
        <v>13274</v>
      </c>
      <c r="D27" s="5" t="n">
        <v>8287</v>
      </c>
    </row>
    <row r="28">
      <c r="A28" s="4" t="inlineStr">
        <is>
          <t>Commercial Portfolio Segment [Member] | Commercial real estate</t>
        </is>
      </c>
    </row>
    <row r="29">
      <c r="A29" s="3" t="inlineStr">
        <is>
          <t>Allowance for loan losses</t>
        </is>
      </c>
    </row>
    <row r="30">
      <c r="A30" s="4" t="inlineStr">
        <is>
          <t>Ending balance– collectively evaluated for impairment</t>
        </is>
      </c>
      <c r="B30" s="5" t="n">
        <v>2583</v>
      </c>
      <c r="D30" s="5" t="n">
        <v>1845</v>
      </c>
    </row>
    <row r="31">
      <c r="A31" s="4" t="inlineStr">
        <is>
          <t>Total ending allowance balance</t>
        </is>
      </c>
      <c r="B31" s="5" t="n">
        <v>2583</v>
      </c>
      <c r="C31" s="5" t="n">
        <v>2792</v>
      </c>
      <c r="D31" s="5" t="n">
        <v>1845</v>
      </c>
      <c r="E31" s="5" t="n">
        <v>1788</v>
      </c>
      <c r="F31" s="5" t="n">
        <v>1311</v>
      </c>
      <c r="G31" s="5" t="n">
        <v>1435</v>
      </c>
    </row>
    <row r="32">
      <c r="A32" s="4" t="inlineStr">
        <is>
          <t>Loans individually evaluated for impairment</t>
        </is>
      </c>
      <c r="B32" s="5" t="n">
        <v>2356</v>
      </c>
      <c r="D32" s="5" t="n">
        <v>2428</v>
      </c>
    </row>
    <row r="33">
      <c r="A33" s="4" t="inlineStr">
        <is>
          <t>Loans collectively evaluated for impairment</t>
        </is>
      </c>
      <c r="B33" s="5" t="n">
        <v>725577</v>
      </c>
      <c r="D33" s="5" t="n">
        <v>268553</v>
      </c>
    </row>
    <row r="34">
      <c r="A34" s="4" t="inlineStr">
        <is>
          <t>Total</t>
        </is>
      </c>
      <c r="B34" s="5" t="n">
        <v>727933</v>
      </c>
      <c r="D34" s="5" t="n">
        <v>270981</v>
      </c>
    </row>
    <row r="35">
      <c r="A35" s="4" t="inlineStr">
        <is>
          <t>Commercial Portfolio Segment [Member] | Commercial</t>
        </is>
      </c>
    </row>
    <row r="36">
      <c r="A36" s="3" t="inlineStr">
        <is>
          <t>Allowance for loan losses</t>
        </is>
      </c>
    </row>
    <row r="37">
      <c r="A37" s="4" t="inlineStr">
        <is>
          <t>Ending balance – individually evaluated for impairment</t>
        </is>
      </c>
      <c r="B37" s="5" t="n">
        <v>8296</v>
      </c>
      <c r="D37" s="5" t="n">
        <v>626</v>
      </c>
    </row>
    <row r="38">
      <c r="A38" s="4" t="inlineStr">
        <is>
          <t>Ending balance– collectively evaluated for impairment</t>
        </is>
      </c>
      <c r="B38" s="5" t="n">
        <v>1604</v>
      </c>
      <c r="D38" s="5" t="n">
        <v>609</v>
      </c>
    </row>
    <row r="39">
      <c r="A39" s="4" t="inlineStr">
        <is>
          <t>Total ending allowance balance</t>
        </is>
      </c>
      <c r="B39" s="5" t="n">
        <v>9900</v>
      </c>
      <c r="C39" s="6" t="n">
        <v>2165</v>
      </c>
      <c r="D39" s="5" t="n">
        <v>1235</v>
      </c>
      <c r="E39" s="6" t="n">
        <v>1036</v>
      </c>
      <c r="F39" s="6" t="n">
        <v>1578</v>
      </c>
      <c r="G39" s="6" t="n">
        <v>2106</v>
      </c>
    </row>
    <row r="40">
      <c r="A40" s="4" t="inlineStr">
        <is>
          <t>Loans individually evaluated for impairment</t>
        </is>
      </c>
      <c r="B40" s="5" t="n">
        <v>9127</v>
      </c>
      <c r="D40" s="5" t="n">
        <v>1797</v>
      </c>
    </row>
    <row r="41">
      <c r="A41" s="4" t="inlineStr">
        <is>
          <t>Loans collectively evaluated for impairment</t>
        </is>
      </c>
      <c r="B41" s="5" t="n">
        <v>402123</v>
      </c>
      <c r="D41" s="5" t="n">
        <v>127680</v>
      </c>
    </row>
    <row r="42">
      <c r="A42" s="4" t="inlineStr">
        <is>
          <t>Total</t>
        </is>
      </c>
      <c r="B42" s="6" t="n">
        <v>411250</v>
      </c>
      <c r="D42" s="6" t="n">
        <v>1294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MMON STOCK AND PREFERRED STOCK (Details) - $ / shares</t>
        </is>
      </c>
      <c r="B1" s="2" t="inlineStr">
        <is>
          <t>9 Months Ended</t>
        </is>
      </c>
    </row>
    <row r="2">
      <c r="B2" s="2" t="inlineStr">
        <is>
          <t>Sep. 30, 2020</t>
        </is>
      </c>
      <c r="C2" s="2" t="inlineStr">
        <is>
          <t>Mar. 26, 2020</t>
        </is>
      </c>
      <c r="D2" s="2" t="inlineStr">
        <is>
          <t>Dec. 31, 2019</t>
        </is>
      </c>
    </row>
    <row r="3">
      <c r="A3" s="3" t="inlineStr">
        <is>
          <t>Class of Stock [Line Items]</t>
        </is>
      </c>
    </row>
    <row r="4">
      <c r="A4" s="4" t="inlineStr">
        <is>
          <t>Common Stock, outstanding (in shares)</t>
        </is>
      </c>
      <c r="C4" s="5" t="n">
        <v>3509143</v>
      </c>
    </row>
    <row r="5">
      <c r="A5" s="4" t="inlineStr">
        <is>
          <t>Undesignated and unissued preferred stock</t>
        </is>
      </c>
      <c r="B5" s="5" t="n">
        <v>10000000</v>
      </c>
    </row>
    <row r="6">
      <c r="A6" s="4" t="inlineStr">
        <is>
          <t>Class A Voting Common Stock</t>
        </is>
      </c>
    </row>
    <row r="7">
      <c r="A7" s="3" t="inlineStr">
        <is>
          <t>Class of Stock [Line Items]</t>
        </is>
      </c>
    </row>
    <row r="8">
      <c r="A8" s="4" t="inlineStr">
        <is>
          <t>Common Stock, Par value</t>
        </is>
      </c>
      <c r="B8" s="7" t="n">
        <v>0.01</v>
      </c>
      <c r="D8" s="7" t="n">
        <v>0.01</v>
      </c>
    </row>
    <row r="9">
      <c r="A9" s="4" t="inlineStr">
        <is>
          <t>Common Stock Authorized</t>
        </is>
      </c>
      <c r="B9" s="5" t="n">
        <v>50000000</v>
      </c>
      <c r="D9" s="5" t="n">
        <v>50000000</v>
      </c>
    </row>
    <row r="10">
      <c r="A10" s="4" t="inlineStr">
        <is>
          <t>Common Stock, outstanding (in shares)</t>
        </is>
      </c>
      <c r="B10" s="5" t="n">
        <v>13080893</v>
      </c>
      <c r="D10" s="5" t="n">
        <v>5115262</v>
      </c>
    </row>
    <row r="11">
      <c r="A11" s="4" t="inlineStr">
        <is>
          <t>Common stock issued</t>
        </is>
      </c>
      <c r="B11" s="5" t="n">
        <v>8281476</v>
      </c>
    </row>
    <row r="12">
      <c r="A12" s="4" t="inlineStr">
        <is>
          <t>Number of shares repurchased</t>
        </is>
      </c>
      <c r="B12" s="5" t="n">
        <v>315294</v>
      </c>
    </row>
    <row r="13">
      <c r="A13" s="4" t="inlineStr">
        <is>
          <t>Class B Non-Voting Common stock</t>
        </is>
      </c>
    </row>
    <row r="14">
      <c r="A14" s="3" t="inlineStr">
        <is>
          <t>Class of Stock [Line Items]</t>
        </is>
      </c>
    </row>
    <row r="15">
      <c r="A15" s="4" t="inlineStr">
        <is>
          <t>Common Stock, Par value</t>
        </is>
      </c>
      <c r="B15" s="7" t="n">
        <v>0.01</v>
      </c>
      <c r="D15" s="7" t="n">
        <v>0.01</v>
      </c>
    </row>
    <row r="16">
      <c r="A16" s="4" t="inlineStr">
        <is>
          <t>Common Stock Authorized</t>
        </is>
      </c>
      <c r="B16" s="5" t="n">
        <v>10000000</v>
      </c>
      <c r="D16" s="5" t="n">
        <v>10000000</v>
      </c>
    </row>
    <row r="17">
      <c r="A17" s="4" t="inlineStr">
        <is>
          <t>Common Stock, outstanding (in shares)</t>
        </is>
      </c>
      <c r="B17" s="5" t="n">
        <v>401633</v>
      </c>
      <c r="D17" s="5" t="n">
        <v>752184</v>
      </c>
    </row>
    <row r="18">
      <c r="A18" s="4" t="inlineStr">
        <is>
          <t>Number of shares exchanged</t>
        </is>
      </c>
      <c r="B18" s="5" t="n">
        <v>350551</v>
      </c>
    </row>
    <row r="19">
      <c r="A19" s="4" t="inlineStr">
        <is>
          <t>Class A Restricted Stock</t>
        </is>
      </c>
    </row>
    <row r="20">
      <c r="A20" s="3" t="inlineStr">
        <is>
          <t>Class of Stock [Line Items]</t>
        </is>
      </c>
    </row>
    <row r="21">
      <c r="A21" s="4" t="inlineStr">
        <is>
          <t>Number of shares cancelled</t>
        </is>
      </c>
      <c r="B21" s="5" t="n">
        <v>5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ssets and Liabilities Measured at Fair Value on a Recurring Basis (Details) - USD ($) $ in Thousands</t>
        </is>
      </c>
      <c r="B1" s="2" t="inlineStr">
        <is>
          <t>9 Months Ended</t>
        </is>
      </c>
      <c r="C1" s="2" t="inlineStr">
        <is>
          <t>12 Months Ended</t>
        </is>
      </c>
    </row>
    <row r="2">
      <c r="B2" s="2" t="inlineStr">
        <is>
          <t>Sep. 30, 2020</t>
        </is>
      </c>
      <c r="C2" s="2" t="inlineStr">
        <is>
          <t>Dec. 31, 2019</t>
        </is>
      </c>
    </row>
    <row r="3">
      <c r="A3" s="3" t="inlineStr">
        <is>
          <t>Fair Value</t>
        </is>
      </c>
    </row>
    <row r="4">
      <c r="A4" s="4" t="inlineStr">
        <is>
          <t>Securities reclassified into or out of Level 3</t>
        </is>
      </c>
      <c r="B4" s="6" t="n">
        <v>0</v>
      </c>
      <c r="C4" s="6" t="n">
        <v>0</v>
      </c>
    </row>
    <row r="5">
      <c r="A5" s="4" t="inlineStr">
        <is>
          <t>Fair Value, Recurring | Available-for-sale securities</t>
        </is>
      </c>
    </row>
    <row r="6">
      <c r="A6" s="3" t="inlineStr">
        <is>
          <t>Fair Value</t>
        </is>
      </c>
    </row>
    <row r="7">
      <c r="A7" s="4" t="inlineStr">
        <is>
          <t>Fair Value</t>
        </is>
      </c>
      <c r="B7" s="5" t="n">
        <v>97067</v>
      </c>
      <c r="C7" s="5" t="n">
        <v>28441</v>
      </c>
    </row>
    <row r="8">
      <c r="A8" s="4" t="inlineStr">
        <is>
          <t>Fair Value, Recurring | Small Business Administration loan pools</t>
        </is>
      </c>
    </row>
    <row r="9">
      <c r="A9" s="3" t="inlineStr">
        <is>
          <t>Fair Value</t>
        </is>
      </c>
    </row>
    <row r="10">
      <c r="A10" s="4" t="inlineStr">
        <is>
          <t>Fair Value</t>
        </is>
      </c>
      <c r="B10" s="5" t="n">
        <v>31823</v>
      </c>
      <c r="C10" s="5" t="n">
        <v>17183</v>
      </c>
    </row>
    <row r="11">
      <c r="A11" s="4" t="inlineStr">
        <is>
          <t>Fair Value, Recurring | Mortgage backed securities</t>
        </is>
      </c>
    </row>
    <row r="12">
      <c r="A12" s="3" t="inlineStr">
        <is>
          <t>Fair Value</t>
        </is>
      </c>
    </row>
    <row r="13">
      <c r="A13" s="4" t="inlineStr">
        <is>
          <t>Fair Value</t>
        </is>
      </c>
      <c r="B13" s="5" t="n">
        <v>33399</v>
      </c>
      <c r="C13" s="5" t="n">
        <v>5185</v>
      </c>
    </row>
    <row r="14">
      <c r="A14" s="4" t="inlineStr">
        <is>
          <t>Fair Value, Recurring | U.S. agency obligations</t>
        </is>
      </c>
    </row>
    <row r="15">
      <c r="A15" s="3" t="inlineStr">
        <is>
          <t>Fair Value</t>
        </is>
      </c>
    </row>
    <row r="16">
      <c r="A16" s="4" t="inlineStr">
        <is>
          <t>Fair Value</t>
        </is>
      </c>
      <c r="B16" s="5" t="n">
        <v>5141</v>
      </c>
      <c r="C16" s="5" t="n">
        <v>4070</v>
      </c>
    </row>
    <row r="17">
      <c r="A17" s="4" t="inlineStr">
        <is>
          <t>Fair Value, Recurring | Community Development District bonds</t>
        </is>
      </c>
    </row>
    <row r="18">
      <c r="A18" s="3" t="inlineStr">
        <is>
          <t>Fair Value</t>
        </is>
      </c>
    </row>
    <row r="19">
      <c r="A19" s="4" t="inlineStr">
        <is>
          <t>Fair Value</t>
        </is>
      </c>
      <c r="B19" s="5" t="n">
        <v>23097</v>
      </c>
    </row>
    <row r="20">
      <c r="A20" s="4" t="inlineStr">
        <is>
          <t>Fair Value, Recurring | Municipals</t>
        </is>
      </c>
    </row>
    <row r="21">
      <c r="A21" s="3" t="inlineStr">
        <is>
          <t>Fair Value</t>
        </is>
      </c>
    </row>
    <row r="22">
      <c r="A22" s="4" t="inlineStr">
        <is>
          <t>Fair Value</t>
        </is>
      </c>
      <c r="B22" s="5" t="n">
        <v>1099</v>
      </c>
    </row>
    <row r="23">
      <c r="A23" s="4" t="inlineStr">
        <is>
          <t>Fair Value, Recurring | Corporate bonds</t>
        </is>
      </c>
    </row>
    <row r="24">
      <c r="A24" s="3" t="inlineStr">
        <is>
          <t>Fair Value</t>
        </is>
      </c>
    </row>
    <row r="25">
      <c r="A25" s="4" t="inlineStr">
        <is>
          <t>Fair Value</t>
        </is>
      </c>
      <c r="B25" s="5" t="n">
        <v>2508</v>
      </c>
      <c r="C25" s="5" t="n">
        <v>2003</v>
      </c>
    </row>
    <row r="26">
      <c r="A26" s="4" t="inlineStr">
        <is>
          <t>Fair Value, Recurring | Equity securities</t>
        </is>
      </c>
    </row>
    <row r="27">
      <c r="A27" s="3" t="inlineStr">
        <is>
          <t>Fair Value</t>
        </is>
      </c>
    </row>
    <row r="28">
      <c r="A28" s="4" t="inlineStr">
        <is>
          <t>Fair Value</t>
        </is>
      </c>
      <c r="B28" s="5" t="n">
        <v>995</v>
      </c>
      <c r="C28" s="5" t="n">
        <v>971</v>
      </c>
    </row>
    <row r="29">
      <c r="A29" s="4" t="inlineStr">
        <is>
          <t>Fair Value, Recurring | Mutual funds</t>
        </is>
      </c>
    </row>
    <row r="30">
      <c r="A30" s="3" t="inlineStr">
        <is>
          <t>Fair Value</t>
        </is>
      </c>
    </row>
    <row r="31">
      <c r="A31" s="4" t="inlineStr">
        <is>
          <t>Fair Value</t>
        </is>
      </c>
      <c r="B31" s="5" t="n">
        <v>995</v>
      </c>
      <c r="C31" s="5" t="n">
        <v>971</v>
      </c>
    </row>
    <row r="32">
      <c r="A32" s="4" t="inlineStr">
        <is>
          <t>Fair Value, Recurring | Level 1 | Equity securities</t>
        </is>
      </c>
    </row>
    <row r="33">
      <c r="A33" s="3" t="inlineStr">
        <is>
          <t>Fair Value</t>
        </is>
      </c>
    </row>
    <row r="34">
      <c r="A34" s="4" t="inlineStr">
        <is>
          <t>Fair Value</t>
        </is>
      </c>
      <c r="B34" s="5" t="n">
        <v>995</v>
      </c>
    </row>
    <row r="35">
      <c r="A35" s="4" t="inlineStr">
        <is>
          <t>Fair Value, Recurring | Level 1 | Mutual funds</t>
        </is>
      </c>
    </row>
    <row r="36">
      <c r="A36" s="3" t="inlineStr">
        <is>
          <t>Fair Value</t>
        </is>
      </c>
    </row>
    <row r="37">
      <c r="A37" s="4" t="inlineStr">
        <is>
          <t>Fair Value</t>
        </is>
      </c>
      <c r="B37" s="5" t="n">
        <v>995</v>
      </c>
    </row>
    <row r="38">
      <c r="A38" s="4" t="inlineStr">
        <is>
          <t>Fair Value, Recurring | Level 2 | Available-for-sale securities</t>
        </is>
      </c>
    </row>
    <row r="39">
      <c r="A39" s="3" t="inlineStr">
        <is>
          <t>Fair Value</t>
        </is>
      </c>
    </row>
    <row r="40">
      <c r="A40" s="4" t="inlineStr">
        <is>
          <t>Fair Value</t>
        </is>
      </c>
      <c r="B40" s="5" t="n">
        <v>97067</v>
      </c>
      <c r="C40" s="5" t="n">
        <v>28441</v>
      </c>
    </row>
    <row r="41">
      <c r="A41" s="4" t="inlineStr">
        <is>
          <t>Fair Value, Recurring | Level 2 | Small Business Administration loan pools</t>
        </is>
      </c>
    </row>
    <row r="42">
      <c r="A42" s="3" t="inlineStr">
        <is>
          <t>Fair Value</t>
        </is>
      </c>
    </row>
    <row r="43">
      <c r="A43" s="4" t="inlineStr">
        <is>
          <t>Fair Value</t>
        </is>
      </c>
      <c r="B43" s="5" t="n">
        <v>31823</v>
      </c>
      <c r="C43" s="5" t="n">
        <v>17183</v>
      </c>
    </row>
    <row r="44">
      <c r="A44" s="4" t="inlineStr">
        <is>
          <t>Fair Value, Recurring | Level 2 | Mortgage backed securities</t>
        </is>
      </c>
    </row>
    <row r="45">
      <c r="A45" s="3" t="inlineStr">
        <is>
          <t>Fair Value</t>
        </is>
      </c>
    </row>
    <row r="46">
      <c r="A46" s="4" t="inlineStr">
        <is>
          <t>Fair Value</t>
        </is>
      </c>
      <c r="B46" s="5" t="n">
        <v>33399</v>
      </c>
      <c r="C46" s="5" t="n">
        <v>5185</v>
      </c>
    </row>
    <row r="47">
      <c r="A47" s="4" t="inlineStr">
        <is>
          <t>Fair Value, Recurring | Level 2 | U.S. agency obligations</t>
        </is>
      </c>
    </row>
    <row r="48">
      <c r="A48" s="3" t="inlineStr">
        <is>
          <t>Fair Value</t>
        </is>
      </c>
    </row>
    <row r="49">
      <c r="A49" s="4" t="inlineStr">
        <is>
          <t>Fair Value</t>
        </is>
      </c>
      <c r="B49" s="5" t="n">
        <v>5141</v>
      </c>
      <c r="C49" s="5" t="n">
        <v>4070</v>
      </c>
    </row>
    <row r="50">
      <c r="A50" s="4" t="inlineStr">
        <is>
          <t>Fair Value, Recurring | Level 2 | Community Development District bonds</t>
        </is>
      </c>
    </row>
    <row r="51">
      <c r="A51" s="3" t="inlineStr">
        <is>
          <t>Fair Value</t>
        </is>
      </c>
    </row>
    <row r="52">
      <c r="A52" s="4" t="inlineStr">
        <is>
          <t>Fair Value</t>
        </is>
      </c>
      <c r="B52" s="5" t="n">
        <v>23097</v>
      </c>
    </row>
    <row r="53">
      <c r="A53" s="4" t="inlineStr">
        <is>
          <t>Fair Value, Recurring | Level 2 | Municipals</t>
        </is>
      </c>
    </row>
    <row r="54">
      <c r="A54" s="3" t="inlineStr">
        <is>
          <t>Fair Value</t>
        </is>
      </c>
    </row>
    <row r="55">
      <c r="A55" s="4" t="inlineStr">
        <is>
          <t>Fair Value</t>
        </is>
      </c>
      <c r="B55" s="5" t="n">
        <v>1099</v>
      </c>
    </row>
    <row r="56">
      <c r="A56" s="4" t="inlineStr">
        <is>
          <t>Fair Value, Recurring | Level 2 | Corporate bonds</t>
        </is>
      </c>
    </row>
    <row r="57">
      <c r="A57" s="3" t="inlineStr">
        <is>
          <t>Fair Value</t>
        </is>
      </c>
    </row>
    <row r="58">
      <c r="A58" s="4" t="inlineStr">
        <is>
          <t>Fair Value</t>
        </is>
      </c>
      <c r="B58" s="6" t="n">
        <v>2508</v>
      </c>
      <c r="C58" s="5" t="n">
        <v>2003</v>
      </c>
    </row>
    <row r="59">
      <c r="A59" s="4" t="inlineStr">
        <is>
          <t>Fair Value, Recurring | Level 2 | Equity securities</t>
        </is>
      </c>
    </row>
    <row r="60">
      <c r="A60" s="3" t="inlineStr">
        <is>
          <t>Fair Value</t>
        </is>
      </c>
    </row>
    <row r="61">
      <c r="A61" s="4" t="inlineStr">
        <is>
          <t>Fair Value</t>
        </is>
      </c>
      <c r="C61" s="5" t="n">
        <v>971</v>
      </c>
    </row>
    <row r="62">
      <c r="A62" s="4" t="inlineStr">
        <is>
          <t>Fair Value, Recurring | Level 2 | Mutual funds</t>
        </is>
      </c>
    </row>
    <row r="63">
      <c r="A63" s="3" t="inlineStr">
        <is>
          <t>Fair Value</t>
        </is>
      </c>
    </row>
    <row r="64">
      <c r="A64" s="4" t="inlineStr">
        <is>
          <t>Fair Value</t>
        </is>
      </c>
      <c r="C64" s="6" t="n">
        <v>9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ssets Measured at Fair Value on a Non-recurring Basis (Details) - USD ($) $ in Thousands</t>
        </is>
      </c>
      <c r="B1" s="2" t="inlineStr">
        <is>
          <t>9 Months Ended</t>
        </is>
      </c>
      <c r="C1" s="2" t="inlineStr">
        <is>
          <t>12 Months Ended</t>
        </is>
      </c>
    </row>
    <row r="2">
      <c r="B2" s="2" t="inlineStr">
        <is>
          <t>Sep. 30, 2020</t>
        </is>
      </c>
      <c r="C2" s="2" t="inlineStr">
        <is>
          <t>Dec. 31, 2019</t>
        </is>
      </c>
    </row>
    <row r="3">
      <c r="A3" s="3" t="inlineStr">
        <is>
          <t>Fair Value</t>
        </is>
      </c>
    </row>
    <row r="4">
      <c r="A4" s="4" t="inlineStr">
        <is>
          <t>Net fair value of collateral</t>
        </is>
      </c>
      <c r="B4" s="6" t="n">
        <v>600</v>
      </c>
    </row>
    <row r="5">
      <c r="A5" s="4" t="inlineStr">
        <is>
          <t>Amount of specific reserve within the ALLL associated with the Coex Coffee International loan</t>
        </is>
      </c>
      <c r="B5" s="6" t="n">
        <v>7600</v>
      </c>
    </row>
    <row r="6">
      <c r="A6" s="4" t="inlineStr">
        <is>
          <t>Percentage of specific reserve amount</t>
        </is>
      </c>
      <c r="B6" s="4" t="inlineStr">
        <is>
          <t>92.00%</t>
        </is>
      </c>
    </row>
    <row r="7">
      <c r="A7" s="4" t="inlineStr">
        <is>
          <t>Fair Value, Nonrecurring</t>
        </is>
      </c>
    </row>
    <row r="8">
      <c r="A8" s="3" t="inlineStr">
        <is>
          <t>Fair Value</t>
        </is>
      </c>
    </row>
    <row r="9">
      <c r="A9" s="4" t="inlineStr">
        <is>
          <t>Fair Value</t>
        </is>
      </c>
      <c r="B9" s="6" t="n">
        <v>831</v>
      </c>
      <c r="C9" s="6" t="n">
        <v>442</v>
      </c>
    </row>
    <row r="10">
      <c r="A10" s="4" t="inlineStr">
        <is>
          <t>Total Gains (Losses)</t>
        </is>
      </c>
      <c r="B10" s="5" t="n">
        <v>-8296</v>
      </c>
      <c r="C10" s="5" t="n">
        <v>-627</v>
      </c>
    </row>
    <row r="11">
      <c r="A11" s="4" t="inlineStr">
        <is>
          <t>Fair Value, Nonrecurring | Commercial</t>
        </is>
      </c>
    </row>
    <row r="12">
      <c r="A12" s="3" t="inlineStr">
        <is>
          <t>Fair Value</t>
        </is>
      </c>
    </row>
    <row r="13">
      <c r="A13" s="4" t="inlineStr">
        <is>
          <t>Fair Value</t>
        </is>
      </c>
      <c r="B13" s="5" t="n">
        <v>831</v>
      </c>
      <c r="C13" s="5" t="n">
        <v>442</v>
      </c>
    </row>
    <row r="14">
      <c r="A14" s="4" t="inlineStr">
        <is>
          <t>Total Gains (Losses)</t>
        </is>
      </c>
      <c r="B14" s="5" t="n">
        <v>-8296</v>
      </c>
      <c r="C14" s="5" t="n">
        <v>-627</v>
      </c>
    </row>
    <row r="15">
      <c r="A15" s="4" t="inlineStr">
        <is>
          <t>Fair Value, Nonrecurring | Level 3</t>
        </is>
      </c>
    </row>
    <row r="16">
      <c r="A16" s="3" t="inlineStr">
        <is>
          <t>Fair Value</t>
        </is>
      </c>
    </row>
    <row r="17">
      <c r="A17" s="4" t="inlineStr">
        <is>
          <t>Fair Value</t>
        </is>
      </c>
      <c r="B17" s="5" t="n">
        <v>831</v>
      </c>
      <c r="C17" s="5" t="n">
        <v>442</v>
      </c>
    </row>
    <row r="18">
      <c r="A18" s="4" t="inlineStr">
        <is>
          <t>Fair Value, Nonrecurring | Level 3 | Commercial</t>
        </is>
      </c>
    </row>
    <row r="19">
      <c r="A19" s="3" t="inlineStr">
        <is>
          <t>Fair Value</t>
        </is>
      </c>
    </row>
    <row r="20">
      <c r="A20" s="4" t="inlineStr">
        <is>
          <t>Fair Value</t>
        </is>
      </c>
      <c r="B20" s="6" t="n">
        <v>831</v>
      </c>
      <c r="C20" s="6" t="n">
        <v>4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18488</v>
      </c>
      <c r="C4" s="6" t="n">
        <v>9502</v>
      </c>
      <c r="D4" s="6" t="n">
        <v>46400</v>
      </c>
      <c r="E4" s="6" t="n">
        <v>26289</v>
      </c>
    </row>
    <row r="5">
      <c r="A5" s="4" t="inlineStr">
        <is>
          <t>Taxable securities</t>
        </is>
      </c>
      <c r="B5" s="5" t="n">
        <v>433</v>
      </c>
      <c r="C5" s="5" t="n">
        <v>172</v>
      </c>
      <c r="D5" s="5" t="n">
        <v>1093</v>
      </c>
      <c r="E5" s="5" t="n">
        <v>504</v>
      </c>
    </row>
    <row r="6">
      <c r="A6" s="4" t="inlineStr">
        <is>
          <t>Dividend income on restricted stock</t>
        </is>
      </c>
      <c r="B6" s="5" t="n">
        <v>103</v>
      </c>
      <c r="C6" s="5" t="n">
        <v>73</v>
      </c>
      <c r="D6" s="5" t="n">
        <v>313</v>
      </c>
      <c r="E6" s="5" t="n">
        <v>200</v>
      </c>
    </row>
    <row r="7">
      <c r="A7" s="4" t="inlineStr">
        <is>
          <t>Other</t>
        </is>
      </c>
      <c r="B7" s="5" t="n">
        <v>77</v>
      </c>
      <c r="C7" s="5" t="n">
        <v>583</v>
      </c>
      <c r="D7" s="5" t="n">
        <v>837</v>
      </c>
      <c r="E7" s="5" t="n">
        <v>1607</v>
      </c>
    </row>
    <row r="8">
      <c r="A8" s="4" t="inlineStr">
        <is>
          <t>Total interest income</t>
        </is>
      </c>
      <c r="B8" s="5" t="n">
        <v>19101</v>
      </c>
      <c r="C8" s="5" t="n">
        <v>10330</v>
      </c>
      <c r="D8" s="5" t="n">
        <v>48643</v>
      </c>
      <c r="E8" s="5" t="n">
        <v>28600</v>
      </c>
    </row>
    <row r="9">
      <c r="A9" s="3" t="inlineStr">
        <is>
          <t>Interest expense</t>
        </is>
      </c>
    </row>
    <row r="10">
      <c r="A10" s="4" t="inlineStr">
        <is>
          <t>Deposits</t>
        </is>
      </c>
      <c r="B10" s="5" t="n">
        <v>1165</v>
      </c>
      <c r="C10" s="5" t="n">
        <v>2789</v>
      </c>
      <c r="D10" s="5" t="n">
        <v>5408</v>
      </c>
      <c r="E10" s="5" t="n">
        <v>7200</v>
      </c>
    </row>
    <row r="11">
      <c r="A11" s="4" t="inlineStr">
        <is>
          <t>Federal Home Loan Bank advances</t>
        </is>
      </c>
      <c r="B11" s="5" t="n">
        <v>197</v>
      </c>
      <c r="C11" s="5" t="n">
        <v>288</v>
      </c>
      <c r="D11" s="5" t="n">
        <v>762</v>
      </c>
      <c r="E11" s="5" t="n">
        <v>795</v>
      </c>
    </row>
    <row r="12">
      <c r="A12" s="4" t="inlineStr">
        <is>
          <t>Other borrowings</t>
        </is>
      </c>
      <c r="B12" s="5" t="n">
        <v>279</v>
      </c>
      <c r="D12" s="5" t="n">
        <v>661</v>
      </c>
    </row>
    <row r="13">
      <c r="A13" s="4" t="inlineStr">
        <is>
          <t>Total interest expense</t>
        </is>
      </c>
      <c r="B13" s="5" t="n">
        <v>1641</v>
      </c>
      <c r="C13" s="5" t="n">
        <v>3077</v>
      </c>
      <c r="D13" s="5" t="n">
        <v>6831</v>
      </c>
      <c r="E13" s="5" t="n">
        <v>7995</v>
      </c>
    </row>
    <row r="14">
      <c r="A14" s="4" t="inlineStr">
        <is>
          <t>Net interest income</t>
        </is>
      </c>
      <c r="B14" s="5" t="n">
        <v>17460</v>
      </c>
      <c r="C14" s="5" t="n">
        <v>7253</v>
      </c>
      <c r="D14" s="5" t="n">
        <v>41812</v>
      </c>
      <c r="E14" s="5" t="n">
        <v>20605</v>
      </c>
    </row>
    <row r="15">
      <c r="A15" s="4" t="inlineStr">
        <is>
          <t>Provision for loan losses</t>
        </is>
      </c>
      <c r="B15" s="5" t="n">
        <v>5957</v>
      </c>
      <c r="C15" s="5" t="n">
        <v>380</v>
      </c>
      <c r="D15" s="5" t="n">
        <v>8552</v>
      </c>
      <c r="E15" s="5" t="n">
        <v>762</v>
      </c>
    </row>
    <row r="16">
      <c r="A16" s="4" t="inlineStr">
        <is>
          <t>Net interest income after provision for loan losses</t>
        </is>
      </c>
      <c r="B16" s="5" t="n">
        <v>11503</v>
      </c>
      <c r="C16" s="5" t="n">
        <v>6873</v>
      </c>
      <c r="D16" s="5" t="n">
        <v>33260</v>
      </c>
      <c r="E16" s="5" t="n">
        <v>19843</v>
      </c>
    </row>
    <row r="17">
      <c r="A17" s="3" t="inlineStr">
        <is>
          <t>Non-interest income</t>
        </is>
      </c>
    </row>
    <row r="18">
      <c r="A18" s="4" t="inlineStr">
        <is>
          <t>Service charges on deposit accounts</t>
        </is>
      </c>
      <c r="B18" s="5" t="n">
        <v>319</v>
      </c>
      <c r="C18" s="5" t="n">
        <v>399</v>
      </c>
      <c r="D18" s="5" t="n">
        <v>848</v>
      </c>
      <c r="E18" s="5" t="n">
        <v>542</v>
      </c>
    </row>
    <row r="19">
      <c r="A19" s="4" t="inlineStr">
        <is>
          <t>Income from Bank owned life insurance</t>
        </is>
      </c>
      <c r="B19" s="5" t="n">
        <v>123</v>
      </c>
      <c r="C19" s="5" t="n">
        <v>136</v>
      </c>
      <c r="D19" s="5" t="n">
        <v>378</v>
      </c>
      <c r="E19" s="5" t="n">
        <v>278</v>
      </c>
    </row>
    <row r="20">
      <c r="A20" s="4" t="inlineStr">
        <is>
          <t>Gain on sale and call of securities</t>
        </is>
      </c>
      <c r="B20" s="5" t="n">
        <v>1</v>
      </c>
      <c r="D20" s="5" t="n">
        <v>16</v>
      </c>
      <c r="E20" s="5" t="n">
        <v>3</v>
      </c>
    </row>
    <row r="21">
      <c r="A21" s="4" t="inlineStr">
        <is>
          <t>Other</t>
        </is>
      </c>
      <c r="B21" s="5" t="n">
        <v>520</v>
      </c>
      <c r="C21" s="5" t="n">
        <v>309</v>
      </c>
      <c r="D21" s="5" t="n">
        <v>1545</v>
      </c>
      <c r="E21" s="5" t="n">
        <v>1304</v>
      </c>
    </row>
    <row r="22">
      <c r="A22" s="4" t="inlineStr">
        <is>
          <t>Total non-interest income</t>
        </is>
      </c>
      <c r="B22" s="5" t="n">
        <v>963</v>
      </c>
      <c r="C22" s="5" t="n">
        <v>844</v>
      </c>
      <c r="D22" s="5" t="n">
        <v>2787</v>
      </c>
      <c r="E22" s="5" t="n">
        <v>2127</v>
      </c>
    </row>
    <row r="23">
      <c r="A23" s="3" t="inlineStr">
        <is>
          <t>Non-interest expense</t>
        </is>
      </c>
    </row>
    <row r="24">
      <c r="A24" s="4" t="inlineStr">
        <is>
          <t>Salaries and employee benefits</t>
        </is>
      </c>
      <c r="B24" s="5" t="n">
        <v>6433</v>
      </c>
      <c r="C24" s="5" t="n">
        <v>4662</v>
      </c>
      <c r="D24" s="5" t="n">
        <v>18608</v>
      </c>
      <c r="E24" s="5" t="n">
        <v>13534</v>
      </c>
    </row>
    <row r="25">
      <c r="A25" s="4" t="inlineStr">
        <is>
          <t>Occupancy and equipment</t>
        </is>
      </c>
      <c r="B25" s="5" t="n">
        <v>1196</v>
      </c>
      <c r="C25" s="5" t="n">
        <v>701</v>
      </c>
      <c r="D25" s="5" t="n">
        <v>3051</v>
      </c>
      <c r="E25" s="5" t="n">
        <v>1824</v>
      </c>
    </row>
    <row r="26">
      <c r="A26" s="4" t="inlineStr">
        <is>
          <t>Data processing</t>
        </is>
      </c>
      <c r="B26" s="5" t="n">
        <v>374</v>
      </c>
      <c r="C26" s="5" t="n">
        <v>165</v>
      </c>
      <c r="D26" s="5" t="n">
        <v>971</v>
      </c>
      <c r="E26" s="5" t="n">
        <v>489</v>
      </c>
    </row>
    <row r="27">
      <c r="A27" s="4" t="inlineStr">
        <is>
          <t>Marketing</t>
        </is>
      </c>
      <c r="B27" s="5" t="n">
        <v>435</v>
      </c>
      <c r="C27" s="5" t="n">
        <v>128</v>
      </c>
      <c r="D27" s="5" t="n">
        <v>723</v>
      </c>
      <c r="E27" s="5" t="n">
        <v>400</v>
      </c>
    </row>
    <row r="28">
      <c r="A28" s="4" t="inlineStr">
        <is>
          <t>Professional fees</t>
        </is>
      </c>
      <c r="B28" s="5" t="n">
        <v>562</v>
      </c>
      <c r="C28" s="5" t="n">
        <v>524</v>
      </c>
      <c r="D28" s="5" t="n">
        <v>1723</v>
      </c>
      <c r="E28" s="5" t="n">
        <v>1106</v>
      </c>
    </row>
    <row r="29">
      <c r="A29" s="4" t="inlineStr">
        <is>
          <t>Acquisition expenses</t>
        </is>
      </c>
      <c r="B29" s="5" t="n">
        <v>1078</v>
      </c>
      <c r="D29" s="5" t="n">
        <v>3301</v>
      </c>
    </row>
    <row r="30">
      <c r="A30" s="4" t="inlineStr">
        <is>
          <t>Regulatory assessments</t>
        </is>
      </c>
      <c r="B30" s="5" t="n">
        <v>250</v>
      </c>
      <c r="C30" s="5" t="n">
        <v>46</v>
      </c>
      <c r="D30" s="5" t="n">
        <v>764</v>
      </c>
      <c r="E30" s="5" t="n">
        <v>353</v>
      </c>
    </row>
    <row r="31">
      <c r="A31" s="4" t="inlineStr">
        <is>
          <t>Other</t>
        </is>
      </c>
      <c r="B31" s="5" t="n">
        <v>1385</v>
      </c>
      <c r="C31" s="5" t="n">
        <v>815</v>
      </c>
      <c r="D31" s="5" t="n">
        <v>3606</v>
      </c>
      <c r="E31" s="5" t="n">
        <v>2382</v>
      </c>
    </row>
    <row r="32">
      <c r="A32" s="4" t="inlineStr">
        <is>
          <t>Total non-interest expense</t>
        </is>
      </c>
      <c r="B32" s="5" t="n">
        <v>11713</v>
      </c>
      <c r="C32" s="5" t="n">
        <v>7041</v>
      </c>
      <c r="D32" s="5" t="n">
        <v>32747</v>
      </c>
      <c r="E32" s="5" t="n">
        <v>20088</v>
      </c>
    </row>
    <row r="33">
      <c r="A33" s="4" t="inlineStr">
        <is>
          <t>Income before income taxes</t>
        </is>
      </c>
      <c r="B33" s="5" t="n">
        <v>753</v>
      </c>
      <c r="C33" s="5" t="n">
        <v>676</v>
      </c>
      <c r="D33" s="5" t="n">
        <v>3300</v>
      </c>
      <c r="E33" s="5" t="n">
        <v>1882</v>
      </c>
    </row>
    <row r="34">
      <c r="A34" s="4" t="inlineStr">
        <is>
          <t>Income tax provision (benefit)</t>
        </is>
      </c>
      <c r="B34" s="5" t="n">
        <v>-197</v>
      </c>
      <c r="C34" s="5" t="n">
        <v>182</v>
      </c>
      <c r="D34" s="5" t="n">
        <v>536</v>
      </c>
      <c r="E34" s="5" t="n">
        <v>534</v>
      </c>
    </row>
    <row r="35">
      <c r="A35" s="4" t="inlineStr">
        <is>
          <t>Net income</t>
        </is>
      </c>
      <c r="B35" s="6" t="n">
        <v>950</v>
      </c>
      <c r="C35" s="6" t="n">
        <v>494</v>
      </c>
      <c r="D35" s="6" t="n">
        <v>2764</v>
      </c>
      <c r="E35" s="6" t="n">
        <v>1348</v>
      </c>
    </row>
    <row r="36">
      <c r="A36" s="3" t="inlineStr">
        <is>
          <t>Earnings (loss) per share:</t>
        </is>
      </c>
    </row>
    <row r="37">
      <c r="A37" s="4" t="inlineStr">
        <is>
          <t>Basic (in dollars per share)</t>
        </is>
      </c>
      <c r="B37" s="7" t="n">
        <v>0.07000000000000001</v>
      </c>
      <c r="C37" s="7" t="n">
        <v>0.09</v>
      </c>
      <c r="D37" s="7" t="n">
        <v>0.24</v>
      </c>
      <c r="E37" s="7" t="n">
        <v>0.23</v>
      </c>
    </row>
    <row r="38">
      <c r="A38" s="4" t="inlineStr">
        <is>
          <t>Diluted (in dollars per share)</t>
        </is>
      </c>
      <c r="B38" s="7" t="n">
        <v>0.07000000000000001</v>
      </c>
      <c r="C38" s="7" t="n">
        <v>0.08</v>
      </c>
      <c r="D38" s="7" t="n">
        <v>0.21</v>
      </c>
      <c r="E38" s="7" t="n">
        <v>0.22</v>
      </c>
    </row>
    <row r="39">
      <c r="A39" s="3" t="inlineStr">
        <is>
          <t>Other comprehensive income:</t>
        </is>
      </c>
    </row>
    <row r="40">
      <c r="A40" s="4" t="inlineStr">
        <is>
          <t>Unrealized holding gain on securities available for sale</t>
        </is>
      </c>
      <c r="B40" s="6" t="n">
        <v>171</v>
      </c>
      <c r="C40" s="6" t="n">
        <v>1</v>
      </c>
      <c r="D40" s="6" t="n">
        <v>1240</v>
      </c>
      <c r="E40" s="6" t="n">
        <v>485</v>
      </c>
    </row>
    <row r="41">
      <c r="A41" s="4" t="inlineStr">
        <is>
          <t>Tax effect</t>
        </is>
      </c>
      <c r="B41" s="5" t="n">
        <v>-43</v>
      </c>
      <c r="D41" s="5" t="n">
        <v>-315</v>
      </c>
      <c r="E41" s="5" t="n">
        <v>-123</v>
      </c>
    </row>
    <row r="42">
      <c r="A42" s="4" t="inlineStr">
        <is>
          <t>Other comprehensive gain, net of tax</t>
        </is>
      </c>
      <c r="B42" s="5" t="n">
        <v>128</v>
      </c>
      <c r="C42" s="5" t="n">
        <v>1</v>
      </c>
      <c r="D42" s="5" t="n">
        <v>925</v>
      </c>
      <c r="E42" s="5" t="n">
        <v>362</v>
      </c>
    </row>
    <row r="43">
      <c r="A43" s="4" t="inlineStr">
        <is>
          <t>Comprehensive income</t>
        </is>
      </c>
      <c r="B43" s="6" t="n">
        <v>1078</v>
      </c>
      <c r="C43" s="6" t="n">
        <v>495</v>
      </c>
      <c r="D43" s="6" t="n">
        <v>3689</v>
      </c>
      <c r="E43" s="6" t="n">
        <v>17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 (Details) - USD ($) $ in Thousands</t>
        </is>
      </c>
      <c r="B1" s="2" t="inlineStr">
        <is>
          <t>Sep. 30, 2020</t>
        </is>
      </c>
      <c r="C1" s="2" t="inlineStr">
        <is>
          <t>Dec. 31, 2019</t>
        </is>
      </c>
    </row>
    <row r="2">
      <c r="A2" s="3" t="inlineStr">
        <is>
          <t>Financial Assets:</t>
        </is>
      </c>
    </row>
    <row r="3">
      <c r="A3" s="4" t="inlineStr">
        <is>
          <t>Securities available for sale, at fair value</t>
        </is>
      </c>
      <c r="B3" s="6" t="n">
        <v>97067</v>
      </c>
      <c r="C3" s="6" t="n">
        <v>28441</v>
      </c>
    </row>
    <row r="4">
      <c r="A4" s="4" t="inlineStr">
        <is>
          <t>Securities, Held to Maturity</t>
        </is>
      </c>
      <c r="B4" s="5" t="n">
        <v>1605</v>
      </c>
      <c r="C4" s="5" t="n">
        <v>224</v>
      </c>
    </row>
    <row r="5">
      <c r="A5" s="4" t="inlineStr">
        <is>
          <t>Equity Securities</t>
        </is>
      </c>
      <c r="B5" s="5" t="n">
        <v>995</v>
      </c>
      <c r="C5" s="5" t="n">
        <v>971</v>
      </c>
    </row>
    <row r="6">
      <c r="A6" s="3" t="inlineStr">
        <is>
          <t>Financial Liabilities:</t>
        </is>
      </c>
    </row>
    <row r="7">
      <c r="A7" s="4" t="inlineStr">
        <is>
          <t>Line of Credit</t>
        </is>
      </c>
      <c r="C7" s="5" t="n">
        <v>9999</v>
      </c>
    </row>
    <row r="8">
      <c r="A8" s="4" t="inlineStr">
        <is>
          <t>Subordinated Debt</t>
        </is>
      </c>
      <c r="B8" s="5" t="n">
        <v>10197</v>
      </c>
    </row>
    <row r="9">
      <c r="A9" s="4" t="inlineStr">
        <is>
          <t>PPPLF advances</t>
        </is>
      </c>
      <c r="B9" s="5" t="n">
        <v>224341</v>
      </c>
    </row>
    <row r="10">
      <c r="A10" s="4" t="inlineStr">
        <is>
          <t>Level 1, 2 &amp; 3 | Carrying Amount</t>
        </is>
      </c>
    </row>
    <row r="11">
      <c r="A11" s="3" t="inlineStr">
        <is>
          <t>Financial Assets:</t>
        </is>
      </c>
    </row>
    <row r="12">
      <c r="A12" s="4" t="inlineStr">
        <is>
          <t>Accrued Interest Receivable</t>
        </is>
      </c>
      <c r="B12" s="5" t="n">
        <v>6547</v>
      </c>
      <c r="C12" s="5" t="n">
        <v>2498</v>
      </c>
    </row>
    <row r="13">
      <c r="A13" s="4" t="inlineStr">
        <is>
          <t>Level 1, 2 &amp; 3 | Fair Value</t>
        </is>
      </c>
    </row>
    <row r="14">
      <c r="A14" s="3" t="inlineStr">
        <is>
          <t>Financial Assets:</t>
        </is>
      </c>
    </row>
    <row r="15">
      <c r="A15" s="4" t="inlineStr">
        <is>
          <t>Accrued Interest Receivable</t>
        </is>
      </c>
      <c r="B15" s="5" t="n">
        <v>6547</v>
      </c>
      <c r="C15" s="5" t="n">
        <v>2498</v>
      </c>
    </row>
    <row r="16">
      <c r="A16" s="4" t="inlineStr">
        <is>
          <t>Level 1 | Carrying Amount</t>
        </is>
      </c>
    </row>
    <row r="17">
      <c r="A17" s="3" t="inlineStr">
        <is>
          <t>Financial Assets:</t>
        </is>
      </c>
    </row>
    <row r="18">
      <c r="A18" s="4" t="inlineStr">
        <is>
          <t>Cash &amp; Due from Banks, including interest bearing deposits</t>
        </is>
      </c>
      <c r="B18" s="5" t="n">
        <v>287840</v>
      </c>
      <c r="C18" s="5" t="n">
        <v>171980</v>
      </c>
    </row>
    <row r="19">
      <c r="A19" s="4" t="inlineStr">
        <is>
          <t>Federal Funds Sold</t>
        </is>
      </c>
      <c r="B19" s="5" t="n">
        <v>26696</v>
      </c>
      <c r="C19" s="5" t="n">
        <v>26970</v>
      </c>
    </row>
    <row r="20">
      <c r="A20" s="3" t="inlineStr">
        <is>
          <t>Financial Liabilities:</t>
        </is>
      </c>
    </row>
    <row r="21">
      <c r="A21" s="4" t="inlineStr">
        <is>
          <t>Line of Credit</t>
        </is>
      </c>
      <c r="C21" s="5" t="n">
        <v>9999</v>
      </c>
    </row>
    <row r="22">
      <c r="A22" s="4" t="inlineStr">
        <is>
          <t>Level 1 | Fair Value</t>
        </is>
      </c>
    </row>
    <row r="23">
      <c r="A23" s="3" t="inlineStr">
        <is>
          <t>Financial Assets:</t>
        </is>
      </c>
    </row>
    <row r="24">
      <c r="A24" s="4" t="inlineStr">
        <is>
          <t>Cash &amp; Due from Banks, including interest bearing deposits</t>
        </is>
      </c>
      <c r="B24" s="5" t="n">
        <v>287840</v>
      </c>
      <c r="C24" s="5" t="n">
        <v>171980</v>
      </c>
    </row>
    <row r="25">
      <c r="A25" s="4" t="inlineStr">
        <is>
          <t>Federal Funds Sold</t>
        </is>
      </c>
      <c r="B25" s="5" t="n">
        <v>26696</v>
      </c>
      <c r="C25" s="5" t="n">
        <v>26970</v>
      </c>
    </row>
    <row r="26">
      <c r="A26" s="3" t="inlineStr">
        <is>
          <t>Financial Liabilities:</t>
        </is>
      </c>
    </row>
    <row r="27">
      <c r="A27" s="4" t="inlineStr">
        <is>
          <t>Line of Credit</t>
        </is>
      </c>
      <c r="C27" s="5" t="n">
        <v>9999</v>
      </c>
    </row>
    <row r="28">
      <c r="A28" s="4" t="inlineStr">
        <is>
          <t>Level 2 | Carrying Amount</t>
        </is>
      </c>
    </row>
    <row r="29">
      <c r="A29" s="3" t="inlineStr">
        <is>
          <t>Financial Assets:</t>
        </is>
      </c>
    </row>
    <row r="30">
      <c r="A30" s="4" t="inlineStr">
        <is>
          <t>Securities available for sale, at fair value</t>
        </is>
      </c>
      <c r="B30" s="5" t="n">
        <v>97067</v>
      </c>
      <c r="C30" s="5" t="n">
        <v>28441</v>
      </c>
    </row>
    <row r="31">
      <c r="A31" s="4" t="inlineStr">
        <is>
          <t>Securities, Held to Maturity</t>
        </is>
      </c>
      <c r="B31" s="5" t="n">
        <v>1589</v>
      </c>
      <c r="C31" s="5" t="n">
        <v>214</v>
      </c>
    </row>
    <row r="32">
      <c r="A32" s="4" t="inlineStr">
        <is>
          <t>Equity Securities</t>
        </is>
      </c>
      <c r="B32" s="5" t="n">
        <v>995</v>
      </c>
      <c r="C32" s="5" t="n">
        <v>971</v>
      </c>
    </row>
    <row r="33">
      <c r="A33" s="4" t="inlineStr">
        <is>
          <t>Company Owned Life Insurance</t>
        </is>
      </c>
      <c r="B33" s="5" t="n">
        <v>17236</v>
      </c>
      <c r="C33" s="5" t="n">
        <v>16858</v>
      </c>
    </row>
    <row r="34">
      <c r="A34" s="3" t="inlineStr">
        <is>
          <t>Financial Liabilities:</t>
        </is>
      </c>
    </row>
    <row r="35">
      <c r="A35" s="4" t="inlineStr">
        <is>
          <t>Deposits</t>
        </is>
      </c>
      <c r="B35" s="5" t="n">
        <v>1567143</v>
      </c>
      <c r="C35" s="5" t="n">
        <v>892873</v>
      </c>
    </row>
    <row r="36">
      <c r="A36" s="4" t="inlineStr">
        <is>
          <t>Federal Home Loan Bank Advances</t>
        </is>
      </c>
      <c r="B36" s="5" t="n">
        <v>50000</v>
      </c>
      <c r="C36" s="5" t="n">
        <v>55000</v>
      </c>
    </row>
    <row r="37">
      <c r="A37" s="4" t="inlineStr">
        <is>
          <t>Subordinated Debt</t>
        </is>
      </c>
      <c r="B37" s="5" t="n">
        <v>10197</v>
      </c>
    </row>
    <row r="38">
      <c r="A38" s="4" t="inlineStr">
        <is>
          <t>PPPLF advances</t>
        </is>
      </c>
      <c r="B38" s="5" t="n">
        <v>224341</v>
      </c>
    </row>
    <row r="39">
      <c r="A39" s="4" t="inlineStr">
        <is>
          <t>Accrued Interest Payable</t>
        </is>
      </c>
      <c r="B39" s="5" t="n">
        <v>979</v>
      </c>
      <c r="C39" s="5" t="n">
        <v>373</v>
      </c>
    </row>
    <row r="40">
      <c r="A40" s="4" t="inlineStr">
        <is>
          <t>Level 2 | Fair Value</t>
        </is>
      </c>
    </row>
    <row r="41">
      <c r="A41" s="3" t="inlineStr">
        <is>
          <t>Financial Assets:</t>
        </is>
      </c>
    </row>
    <row r="42">
      <c r="A42" s="4" t="inlineStr">
        <is>
          <t>Securities available for sale, at fair value</t>
        </is>
      </c>
      <c r="B42" s="5" t="n">
        <v>97067</v>
      </c>
      <c r="C42" s="5" t="n">
        <v>28441</v>
      </c>
    </row>
    <row r="43">
      <c r="A43" s="4" t="inlineStr">
        <is>
          <t>Securities, Held to Maturity</t>
        </is>
      </c>
      <c r="B43" s="5" t="n">
        <v>1605</v>
      </c>
      <c r="C43" s="5" t="n">
        <v>224</v>
      </c>
    </row>
    <row r="44">
      <c r="A44" s="4" t="inlineStr">
        <is>
          <t>Equity Securities</t>
        </is>
      </c>
      <c r="B44" s="5" t="n">
        <v>995</v>
      </c>
      <c r="C44" s="5" t="n">
        <v>971</v>
      </c>
    </row>
    <row r="45">
      <c r="A45" s="4" t="inlineStr">
        <is>
          <t>Company Owned Life Insurance</t>
        </is>
      </c>
      <c r="B45" s="5" t="n">
        <v>17236</v>
      </c>
      <c r="C45" s="5" t="n">
        <v>16858</v>
      </c>
    </row>
    <row r="46">
      <c r="A46" s="3" t="inlineStr">
        <is>
          <t>Financial Liabilities:</t>
        </is>
      </c>
    </row>
    <row r="47">
      <c r="A47" s="4" t="inlineStr">
        <is>
          <t>Deposits</t>
        </is>
      </c>
      <c r="B47" s="5" t="n">
        <v>1592995</v>
      </c>
      <c r="C47" s="5" t="n">
        <v>883225</v>
      </c>
    </row>
    <row r="48">
      <c r="A48" s="4" t="inlineStr">
        <is>
          <t>Federal Home Loan Bank Advances</t>
        </is>
      </c>
      <c r="B48" s="5" t="n">
        <v>47647</v>
      </c>
      <c r="C48" s="5" t="n">
        <v>54649</v>
      </c>
    </row>
    <row r="49">
      <c r="A49" s="4" t="inlineStr">
        <is>
          <t>Subordinated Debt</t>
        </is>
      </c>
      <c r="B49" s="5" t="n">
        <v>10197</v>
      </c>
    </row>
    <row r="50">
      <c r="A50" s="4" t="inlineStr">
        <is>
          <t>PPPLF advances</t>
        </is>
      </c>
      <c r="B50" s="5" t="n">
        <v>224835</v>
      </c>
    </row>
    <row r="51">
      <c r="A51" s="4" t="inlineStr">
        <is>
          <t>Accrued Interest Payable</t>
        </is>
      </c>
      <c r="B51" s="5" t="n">
        <v>979</v>
      </c>
      <c r="C51" s="5" t="n">
        <v>373</v>
      </c>
    </row>
    <row r="52">
      <c r="A52" s="4" t="inlineStr">
        <is>
          <t>Level 3 | Carrying Amount</t>
        </is>
      </c>
    </row>
    <row r="53">
      <c r="A53" s="3" t="inlineStr">
        <is>
          <t>Financial Assets:</t>
        </is>
      </c>
    </row>
    <row r="54">
      <c r="A54" s="4" t="inlineStr">
        <is>
          <t>Loans, net</t>
        </is>
      </c>
      <c r="B54" s="5" t="n">
        <v>1589010</v>
      </c>
      <c r="C54" s="5" t="n">
        <v>785167</v>
      </c>
    </row>
    <row r="55">
      <c r="A55" s="4" t="inlineStr">
        <is>
          <t>Level 3 | Fair Value</t>
        </is>
      </c>
    </row>
    <row r="56">
      <c r="A56" s="3" t="inlineStr">
        <is>
          <t>Financial Assets:</t>
        </is>
      </c>
    </row>
    <row r="57">
      <c r="A57" s="4" t="inlineStr">
        <is>
          <t>Loans, net</t>
        </is>
      </c>
      <c r="B57" s="6" t="n">
        <v>1600457</v>
      </c>
      <c r="C57" s="6" t="n">
        <v>7969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EASES (Narrative) (Details) - USD ($)</t>
        </is>
      </c>
      <c r="B1" s="2" t="inlineStr">
        <is>
          <t>Jun. 19, 2020</t>
        </is>
      </c>
      <c r="C1" s="2" t="inlineStr">
        <is>
          <t>Sep. 30, 2020</t>
        </is>
      </c>
      <c r="D1" s="2" t="inlineStr">
        <is>
          <t>Dec. 31, 2019</t>
        </is>
      </c>
      <c r="E1" s="2" t="inlineStr">
        <is>
          <t>Jan. 01, 2019</t>
        </is>
      </c>
    </row>
    <row r="2">
      <c r="A2" s="4" t="inlineStr">
        <is>
          <t>Right-of-use assets</t>
        </is>
      </c>
      <c r="C2" s="6" t="n">
        <v>1700000</v>
      </c>
      <c r="D2" s="6" t="n">
        <v>6000000</v>
      </c>
      <c r="E2" s="6" t="n">
        <v>5673000</v>
      </c>
    </row>
    <row r="3">
      <c r="A3" s="4" t="inlineStr">
        <is>
          <t>Lease liabilities</t>
        </is>
      </c>
      <c r="C3" s="6" t="n">
        <v>6771000</v>
      </c>
      <c r="D3" s="6" t="n">
        <v>6400000</v>
      </c>
      <c r="E3" s="6" t="n">
        <v>6025000</v>
      </c>
    </row>
    <row r="4">
      <c r="A4" s="4" t="inlineStr">
        <is>
          <t>Closed offices</t>
        </is>
      </c>
    </row>
    <row r="5">
      <c r="A5" s="4" t="inlineStr">
        <is>
          <t>Cost to exercise the option of termination of lease</t>
        </is>
      </c>
      <c r="B5" s="6" t="n">
        <v>322800</v>
      </c>
    </row>
    <row r="6">
      <c r="A6" s="4" t="inlineStr">
        <is>
          <t>Period of decrease of life of lease on termination of lease</t>
        </is>
      </c>
      <c r="B6" s="4" t="inlineStr">
        <is>
          <t>15 months</t>
        </is>
      </c>
    </row>
    <row r="7">
      <c r="A7" s="4" t="inlineStr">
        <is>
          <t>Savings on termination of lease</t>
        </is>
      </c>
      <c r="B7" s="6" t="n">
        <v>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and Interest Cost</t>
        </is>
      </c>
      <c r="B4" s="6" t="n">
        <v>507</v>
      </c>
      <c r="C4" s="6" t="n">
        <v>282</v>
      </c>
      <c r="D4" s="6" t="n">
        <v>1264</v>
      </c>
      <c r="E4" s="6" t="n">
        <v>726</v>
      </c>
    </row>
    <row r="5">
      <c r="A5" s="4" t="inlineStr">
        <is>
          <t>Variable Lease Cost</t>
        </is>
      </c>
      <c r="B5" s="5" t="n">
        <v>120</v>
      </c>
      <c r="C5" s="5" t="n">
        <v>92</v>
      </c>
      <c r="D5" s="5" t="n">
        <v>369</v>
      </c>
      <c r="E5" s="5" t="n">
        <v>269</v>
      </c>
    </row>
    <row r="6">
      <c r="A6" s="4" t="inlineStr">
        <is>
          <t>Total Lease Cost</t>
        </is>
      </c>
      <c r="B6" s="6" t="n">
        <v>627</v>
      </c>
      <c r="C6" s="6" t="n">
        <v>374</v>
      </c>
      <c r="D6" s="6" t="n">
        <v>1633</v>
      </c>
      <c r="E6" s="6" t="n">
        <v>9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5" customWidth="1" min="2" max="2"/>
    <col width="16" customWidth="1" min="3" max="3"/>
    <col width="25" customWidth="1" min="4" max="4"/>
    <col width="16" customWidth="1" min="5" max="5"/>
  </cols>
  <sheetData>
    <row r="1">
      <c r="A1" s="1" t="inlineStr">
        <is>
          <t>LEASES - Supplemental cash flow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Operating Lease - Operating Cash Flows (Fixed Payments)</t>
        </is>
      </c>
      <c r="B4" s="6" t="n">
        <v>508</v>
      </c>
      <c r="C4" s="6" t="n">
        <v>282</v>
      </c>
      <c r="D4" s="6" t="n">
        <v>1264</v>
      </c>
      <c r="E4" s="6" t="n">
        <v>726</v>
      </c>
    </row>
    <row r="5">
      <c r="A5" s="4" t="inlineStr">
        <is>
          <t>Operating Lease - Operating Cash Flows (Liability Reduction)</t>
        </is>
      </c>
      <c r="B5" s="5" t="n">
        <v>612</v>
      </c>
      <c r="C5" s="6" t="n">
        <v>239</v>
      </c>
      <c r="D5" s="5" t="n">
        <v>1281</v>
      </c>
      <c r="E5" s="5" t="n">
        <v>442</v>
      </c>
    </row>
    <row r="6">
      <c r="A6" s="4" t="inlineStr">
        <is>
          <t>New ROU Assets - Operating Leases</t>
        </is>
      </c>
      <c r="B6" s="6" t="n">
        <v>60</v>
      </c>
      <c r="D6" s="6" t="n">
        <v>1680</v>
      </c>
      <c r="E6" s="6" t="n">
        <v>411</v>
      </c>
    </row>
    <row r="7">
      <c r="A7" s="4" t="inlineStr">
        <is>
          <t>Weighted Average Lease Term (Years) - Operating Leases</t>
        </is>
      </c>
      <c r="B7" s="4" t="inlineStr">
        <is>
          <t>5 years 10 months 6 days</t>
        </is>
      </c>
      <c r="C7" s="4" t="inlineStr">
        <is>
          <t>8 years 22 days</t>
        </is>
      </c>
      <c r="D7" s="4" t="inlineStr">
        <is>
          <t>5 years 10 months 6 days</t>
        </is>
      </c>
      <c r="E7" s="4" t="inlineStr">
        <is>
          <t>8 years 22 days</t>
        </is>
      </c>
    </row>
    <row r="8">
      <c r="A8" s="4" t="inlineStr">
        <is>
          <t>Weighted Average Discount Rate - Operating Leases</t>
        </is>
      </c>
      <c r="B8" s="4" t="inlineStr">
        <is>
          <t>3.05%</t>
        </is>
      </c>
      <c r="C8" s="4" t="inlineStr">
        <is>
          <t>3.82%</t>
        </is>
      </c>
      <c r="D8" s="4" t="inlineStr">
        <is>
          <t>3.05%</t>
        </is>
      </c>
      <c r="E8" s="4" t="inlineStr">
        <is>
          <t>3.82%</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Maturity of lease liabilities (Details) - USD ($) $ in Thousands</t>
        </is>
      </c>
      <c r="B1" s="2" t="inlineStr">
        <is>
          <t>Sep. 30, 2020</t>
        </is>
      </c>
      <c r="C1" s="2" t="inlineStr">
        <is>
          <t>Dec. 31, 2019</t>
        </is>
      </c>
      <c r="D1" s="2" t="inlineStr">
        <is>
          <t>Jan. 01, 2019</t>
        </is>
      </c>
    </row>
    <row r="2">
      <c r="A2" s="3" t="inlineStr">
        <is>
          <t>Operating lease payments due:</t>
        </is>
      </c>
    </row>
    <row r="3">
      <c r="A3" s="4" t="inlineStr">
        <is>
          <t>Within one year</t>
        </is>
      </c>
      <c r="B3" s="6" t="n">
        <v>1567</v>
      </c>
    </row>
    <row r="4">
      <c r="A4" s="4" t="inlineStr">
        <is>
          <t>After one but within two years</t>
        </is>
      </c>
      <c r="B4" s="5" t="n">
        <v>1178</v>
      </c>
    </row>
    <row r="5">
      <c r="A5" s="4" t="inlineStr">
        <is>
          <t>After two but within three years</t>
        </is>
      </c>
      <c r="B5" s="5" t="n">
        <v>1212</v>
      </c>
    </row>
    <row r="6">
      <c r="A6" s="4" t="inlineStr">
        <is>
          <t>After three but within four years</t>
        </is>
      </c>
      <c r="B6" s="5" t="n">
        <v>1064</v>
      </c>
    </row>
    <row r="7">
      <c r="A7" s="4" t="inlineStr">
        <is>
          <t>After four years but within five years</t>
        </is>
      </c>
      <c r="B7" s="5" t="n">
        <v>947</v>
      </c>
    </row>
    <row r="8">
      <c r="A8" s="4" t="inlineStr">
        <is>
          <t>After five years</t>
        </is>
      </c>
      <c r="B8" s="5" t="n">
        <v>1348</v>
      </c>
    </row>
    <row r="9">
      <c r="A9" s="4" t="inlineStr">
        <is>
          <t>Total undiscounted cash flows</t>
        </is>
      </c>
      <c r="B9" s="5" t="n">
        <v>7316</v>
      </c>
    </row>
    <row r="10">
      <c r="A10" s="4" t="inlineStr">
        <is>
          <t>Discount on cash flows</t>
        </is>
      </c>
      <c r="B10" s="5" t="n">
        <v>-545</v>
      </c>
    </row>
    <row r="11">
      <c r="A11" s="4" t="inlineStr">
        <is>
          <t>Total operating lease liabilities</t>
        </is>
      </c>
      <c r="B11" s="6" t="n">
        <v>6771</v>
      </c>
      <c r="C11" s="6" t="n">
        <v>6400</v>
      </c>
      <c r="D11" s="6" t="n">
        <v>60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27" customWidth="1" min="2" max="2"/>
    <col width="31" customWidth="1" min="3" max="3"/>
    <col width="27" customWidth="1" min="4" max="4"/>
    <col width="27" customWidth="1" min="5" max="5"/>
  </cols>
  <sheetData>
    <row r="1">
      <c r="A1" s="1" t="inlineStr">
        <is>
          <t>BUSINESS COMBINATION (Details) $ in Thousands</t>
        </is>
      </c>
      <c r="B1" s="2" t="inlineStr">
        <is>
          <t>Sep. 30, 2020USD ($)shares</t>
        </is>
      </c>
      <c r="C1" s="2" t="inlineStr">
        <is>
          <t>Mar. 26, 2020USD ($)loanshares</t>
        </is>
      </c>
      <c r="D1" s="2" t="inlineStr">
        <is>
          <t>Sep. 30, 2020USD ($)shares</t>
        </is>
      </c>
      <c r="E1" s="2" t="inlineStr">
        <is>
          <t>Sep. 30, 2020USD ($)shares</t>
        </is>
      </c>
    </row>
    <row r="2">
      <c r="A2" s="3" t="inlineStr">
        <is>
          <t>Business Acquisition</t>
        </is>
      </c>
    </row>
    <row r="3">
      <c r="A3" s="4" t="inlineStr">
        <is>
          <t>Common stock issued and outstanding converted | shares</t>
        </is>
      </c>
      <c r="C3" s="8" t="n">
        <v>1.2048</v>
      </c>
    </row>
    <row r="4">
      <c r="A4" s="4" t="inlineStr">
        <is>
          <t>Closing merger company issued | shares</t>
        </is>
      </c>
      <c r="C4" s="5" t="n">
        <v>4227816000</v>
      </c>
    </row>
    <row r="5">
      <c r="A5" s="4" t="inlineStr">
        <is>
          <t>Goodwill</t>
        </is>
      </c>
      <c r="B5" s="6" t="n">
        <v>15651</v>
      </c>
      <c r="C5" s="6" t="n">
        <v>14728</v>
      </c>
      <c r="D5" s="6" t="n">
        <v>15651</v>
      </c>
      <c r="E5" s="6" t="n">
        <v>15651</v>
      </c>
    </row>
    <row r="6">
      <c r="A6" s="4" t="inlineStr">
        <is>
          <t>Cored deposit intangibles</t>
        </is>
      </c>
      <c r="C6" s="5" t="n">
        <v>3964</v>
      </c>
    </row>
    <row r="7">
      <c r="A7" s="4" t="inlineStr">
        <is>
          <t>Marquis Bancorp, Inc</t>
        </is>
      </c>
    </row>
    <row r="8">
      <c r="A8" s="3" t="inlineStr">
        <is>
          <t>Business Acquisition</t>
        </is>
      </c>
    </row>
    <row r="9">
      <c r="A9" s="4" t="inlineStr">
        <is>
          <t>Common stock issued and outstanding converted | shares</t>
        </is>
      </c>
      <c r="B9" s="5" t="n">
        <v>1</v>
      </c>
      <c r="D9" s="5" t="n">
        <v>1</v>
      </c>
      <c r="E9" s="5" t="n">
        <v>1</v>
      </c>
    </row>
    <row r="10">
      <c r="A10" s="4" t="inlineStr">
        <is>
          <t>Closing merger company issued | shares</t>
        </is>
      </c>
      <c r="B10" s="5" t="n">
        <v>4227816</v>
      </c>
    </row>
    <row r="11">
      <c r="A11" s="4" t="inlineStr">
        <is>
          <t>Acquisition-related costs</t>
        </is>
      </c>
      <c r="D11" s="6" t="n">
        <v>1100</v>
      </c>
      <c r="E11" s="6" t="n">
        <v>3300</v>
      </c>
    </row>
    <row r="12">
      <c r="A12" s="4" t="inlineStr">
        <is>
          <t>Goodwill</t>
        </is>
      </c>
      <c r="B12" s="6" t="n">
        <v>15651</v>
      </c>
      <c r="C12" s="6" t="n">
        <v>15700</v>
      </c>
      <c r="D12" s="5" t="n">
        <v>15651</v>
      </c>
      <c r="E12" s="5" t="n">
        <v>15651</v>
      </c>
    </row>
    <row r="13">
      <c r="A13" s="4" t="inlineStr">
        <is>
          <t>Number of separate loan fair value adjustments | loan</t>
        </is>
      </c>
      <c r="C13" s="5" t="n">
        <v>3</v>
      </c>
    </row>
    <row r="14">
      <c r="A14" s="4" t="inlineStr">
        <is>
          <t>Gross principal balance</t>
        </is>
      </c>
      <c r="B14" s="5" t="n">
        <v>539855</v>
      </c>
      <c r="C14" s="6" t="n">
        <v>539855</v>
      </c>
      <c r="D14" s="5" t="n">
        <v>539855</v>
      </c>
      <c r="E14" s="5" t="n">
        <v>539855</v>
      </c>
    </row>
    <row r="15">
      <c r="A15" s="4" t="inlineStr">
        <is>
          <t>Interest rate fair value adjustment on performing loans</t>
        </is>
      </c>
      <c r="B15" s="5" t="n">
        <v>3109</v>
      </c>
      <c r="C15" s="5" t="n">
        <v>3109</v>
      </c>
    </row>
    <row r="16">
      <c r="A16" s="4" t="inlineStr">
        <is>
          <t>Credit fair value adjustment on performing loans</t>
        </is>
      </c>
      <c r="B16" s="5" t="n">
        <v>18242</v>
      </c>
      <c r="C16" s="5" t="n">
        <v>18242</v>
      </c>
    </row>
    <row r="17">
      <c r="A17" s="4" t="inlineStr">
        <is>
          <t>Fair value adjustment on PCI loans</t>
        </is>
      </c>
      <c r="B17" s="5" t="n">
        <v>4025</v>
      </c>
      <c r="C17" s="5" t="n">
        <v>4116</v>
      </c>
    </row>
    <row r="18">
      <c r="A18" s="4" t="inlineStr">
        <is>
          <t>Non-accretable discount</t>
        </is>
      </c>
      <c r="C18" s="5" t="n">
        <v>4400</v>
      </c>
    </row>
    <row r="19">
      <c r="A19" s="4" t="inlineStr">
        <is>
          <t>Accretable Discount</t>
        </is>
      </c>
      <c r="C19" s="5" t="n">
        <v>400</v>
      </c>
    </row>
    <row r="20">
      <c r="A20" s="4" t="inlineStr">
        <is>
          <t>Cored deposit intangibles</t>
        </is>
      </c>
      <c r="B20" s="6" t="n">
        <v>3964</v>
      </c>
      <c r="C20" s="5" t="n">
        <v>4000</v>
      </c>
      <c r="D20" s="6" t="n">
        <v>3964</v>
      </c>
      <c r="E20" s="6" t="n">
        <v>3964</v>
      </c>
    </row>
    <row r="21">
      <c r="A21" s="4" t="inlineStr">
        <is>
          <t>Unamortized discount on time deposits</t>
        </is>
      </c>
      <c r="C21" s="5" t="n">
        <v>2800</v>
      </c>
    </row>
    <row r="22">
      <c r="A22" s="4" t="inlineStr">
        <is>
          <t>FHLB advances</t>
        </is>
      </c>
      <c r="C22" s="5" t="n">
        <v>100</v>
      </c>
    </row>
    <row r="23">
      <c r="A23" s="4" t="inlineStr">
        <is>
          <t>Subordinated debt fair value</t>
        </is>
      </c>
      <c r="C23" s="5" t="n">
        <v>300</v>
      </c>
    </row>
    <row r="24">
      <c r="A24" s="4" t="inlineStr">
        <is>
          <t>Net deferred income tax assets</t>
        </is>
      </c>
      <c r="C24" s="6" t="n">
        <v>4000</v>
      </c>
    </row>
    <row r="25">
      <c r="A25" s="4" t="inlineStr">
        <is>
          <t>Marquis Bancorp, Inc | Core deposits</t>
        </is>
      </c>
    </row>
    <row r="26">
      <c r="A26" s="3" t="inlineStr">
        <is>
          <t>Business Acquisition</t>
        </is>
      </c>
    </row>
    <row r="27">
      <c r="A27" s="4" t="inlineStr">
        <is>
          <t>Amortization period</t>
        </is>
      </c>
      <c r="C27" s="4" t="inlineStr">
        <is>
          <t>10 years</t>
        </is>
      </c>
    </row>
    <row r="28">
      <c r="A28" s="4" t="inlineStr">
        <is>
          <t>Marquis Bancorp, Inc | Class A Voting Common Stock</t>
        </is>
      </c>
    </row>
    <row r="29">
      <c r="A29" s="3" t="inlineStr">
        <is>
          <t>Business Acquisition</t>
        </is>
      </c>
    </row>
    <row r="30">
      <c r="A30" s="4" t="inlineStr">
        <is>
          <t>Common stock issued and outstanding converted | shares</t>
        </is>
      </c>
      <c r="C30" s="8" t="n">
        <v>1.2048</v>
      </c>
    </row>
    <row r="31">
      <c r="A31" s="4" t="inlineStr">
        <is>
          <t>Closing merger company issued | shares</t>
        </is>
      </c>
      <c r="C31" s="5" t="n">
        <v>42278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MBI and the estimated fair values of the assets acquired, and liabilities assumed (Details) - USD ($) $ / shares in Units, $ in Thousands</t>
        </is>
      </c>
      <c r="B1" s="2" t="inlineStr">
        <is>
          <t>Sep. 30, 2020</t>
        </is>
      </c>
      <c r="C1" s="2" t="inlineStr">
        <is>
          <t>Mar. 26, 2020</t>
        </is>
      </c>
      <c r="D1" s="2" t="inlineStr">
        <is>
          <t>Sep. 29, 2020</t>
        </is>
      </c>
    </row>
    <row r="2">
      <c r="A2" s="3" t="inlineStr">
        <is>
          <t>Business Acquisition</t>
        </is>
      </c>
    </row>
    <row r="3">
      <c r="A3" s="4" t="inlineStr">
        <is>
          <t>Common Stock and Preferred Stock</t>
        </is>
      </c>
      <c r="C3" s="5" t="n">
        <v>3509143</v>
      </c>
    </row>
    <row r="4">
      <c r="A4" s="4" t="inlineStr">
        <is>
          <t>Per share exchange ratio</t>
        </is>
      </c>
      <c r="C4" s="8" t="n">
        <v>1.2048</v>
      </c>
    </row>
    <row r="5">
      <c r="A5" s="4" t="inlineStr">
        <is>
          <t>Number of shares of common stock issued</t>
        </is>
      </c>
      <c r="C5" s="5" t="n">
        <v>4227816000</v>
      </c>
    </row>
    <row r="6">
      <c r="A6" s="4" t="inlineStr">
        <is>
          <t>Multiplied by common stock price per share</t>
        </is>
      </c>
      <c r="C6" s="6" t="n">
        <v>15210</v>
      </c>
    </row>
    <row r="7">
      <c r="A7" s="4" t="inlineStr">
        <is>
          <t>Value of common stock issued</t>
        </is>
      </c>
      <c r="C7" s="6" t="n">
        <v>64305</v>
      </c>
    </row>
    <row r="8">
      <c r="A8" s="4" t="inlineStr">
        <is>
          <t>Cash paid in lieu of fractional shares</t>
        </is>
      </c>
      <c r="C8" s="5" t="n">
        <v>1</v>
      </c>
    </row>
    <row r="9">
      <c r="A9" s="4" t="inlineStr">
        <is>
          <t>Fair value of MBI stock options converted to PFHD options</t>
        </is>
      </c>
      <c r="C9" s="5" t="n">
        <v>393</v>
      </c>
    </row>
    <row r="10">
      <c r="A10" s="4" t="inlineStr">
        <is>
          <t>Fair value of total consideration transferred</t>
        </is>
      </c>
      <c r="C10" s="5" t="n">
        <v>64699</v>
      </c>
    </row>
    <row r="11">
      <c r="A11" s="3" t="inlineStr">
        <is>
          <t>Recognized amounts of identifiable assets acquired and liabilities assumed</t>
        </is>
      </c>
    </row>
    <row r="12">
      <c r="A12" s="4" t="inlineStr">
        <is>
          <t>Cash and cash equivalents</t>
        </is>
      </c>
      <c r="C12" s="5" t="n">
        <v>26860</v>
      </c>
    </row>
    <row r="13">
      <c r="A13" s="4" t="inlineStr">
        <is>
          <t>Securities, Available for Sale</t>
        </is>
      </c>
      <c r="C13" s="5" t="n">
        <v>27029</v>
      </c>
    </row>
    <row r="14">
      <c r="A14" s="4" t="inlineStr">
        <is>
          <t>Securities, Held to Maturity</t>
        </is>
      </c>
      <c r="C14" s="5" t="n">
        <v>1466</v>
      </c>
    </row>
    <row r="15">
      <c r="A15" s="4" t="inlineStr">
        <is>
          <t>Loans</t>
        </is>
      </c>
      <c r="C15" s="5" t="n">
        <v>520606</v>
      </c>
    </row>
    <row r="16">
      <c r="A16" s="4" t="inlineStr">
        <is>
          <t>Premises and equipment</t>
        </is>
      </c>
      <c r="C16" s="5" t="n">
        <v>824</v>
      </c>
    </row>
    <row r="17">
      <c r="A17" s="4" t="inlineStr">
        <is>
          <t>Accrued interest receivable</t>
        </is>
      </c>
      <c r="C17" s="5" t="n">
        <v>1525</v>
      </c>
    </row>
    <row r="18">
      <c r="A18" s="4" t="inlineStr">
        <is>
          <t>Cored deposit intangibles</t>
        </is>
      </c>
      <c r="C18" s="5" t="n">
        <v>3964</v>
      </c>
    </row>
    <row r="19">
      <c r="A19" s="4" t="inlineStr">
        <is>
          <t>Other assets</t>
        </is>
      </c>
      <c r="C19" s="5" t="n">
        <v>7100</v>
      </c>
    </row>
    <row r="20">
      <c r="A20" s="4" t="inlineStr">
        <is>
          <t>Total asset Acquired</t>
        </is>
      </c>
      <c r="C20" s="5" t="n">
        <v>589374</v>
      </c>
    </row>
    <row r="21">
      <c r="A21" s="4" t="inlineStr">
        <is>
          <t>Deposits</t>
        </is>
      </c>
      <c r="C21" s="5" t="n">
        <v>497166</v>
      </c>
    </row>
    <row r="22">
      <c r="A22" s="4" t="inlineStr">
        <is>
          <t>Federal Home Loan Bank advances</t>
        </is>
      </c>
      <c r="C22" s="5" t="n">
        <v>25103</v>
      </c>
    </row>
    <row r="23">
      <c r="A23" s="4" t="inlineStr">
        <is>
          <t>Subordinated notes payable</t>
        </is>
      </c>
      <c r="C23" s="5" t="n">
        <v>9920</v>
      </c>
    </row>
    <row r="24">
      <c r="A24" s="4" t="inlineStr">
        <is>
          <t>Accrued interest payable</t>
        </is>
      </c>
      <c r="C24" s="5" t="n">
        <v>610</v>
      </c>
    </row>
    <row r="25">
      <c r="A25" s="4" t="inlineStr">
        <is>
          <t>Other Liabilities</t>
        </is>
      </c>
      <c r="C25" s="5" t="n">
        <v>6604</v>
      </c>
    </row>
    <row r="26">
      <c r="A26" s="4" t="inlineStr">
        <is>
          <t>Total liabilities assumed</t>
        </is>
      </c>
      <c r="C26" s="5" t="n">
        <v>539403</v>
      </c>
    </row>
    <row r="27">
      <c r="A27" s="4" t="inlineStr">
        <is>
          <t>Total identifiable net assets</t>
        </is>
      </c>
      <c r="C27" s="5" t="n">
        <v>49971</v>
      </c>
    </row>
    <row r="28">
      <c r="A28" s="4" t="inlineStr">
        <is>
          <t>Goodwill</t>
        </is>
      </c>
      <c r="B28" s="6" t="n">
        <v>15651</v>
      </c>
      <c r="C28" s="5" t="n">
        <v>14728</v>
      </c>
    </row>
    <row r="29">
      <c r="A29" s="4" t="inlineStr">
        <is>
          <t>Marquis Bancorp, Inc</t>
        </is>
      </c>
    </row>
    <row r="30">
      <c r="A30" s="3" t="inlineStr">
        <is>
          <t>Business Acquisition</t>
        </is>
      </c>
    </row>
    <row r="31">
      <c r="A31" s="4" t="inlineStr">
        <is>
          <t>Common Stock and Preferred Stock</t>
        </is>
      </c>
      <c r="B31" s="5" t="n">
        <v>3509143</v>
      </c>
    </row>
    <row r="32">
      <c r="A32" s="4" t="inlineStr">
        <is>
          <t>Per share exchange ratio</t>
        </is>
      </c>
      <c r="B32" s="5" t="n">
        <v>1</v>
      </c>
    </row>
    <row r="33">
      <c r="A33" s="4" t="inlineStr">
        <is>
          <t>Number of shares of common stock issued</t>
        </is>
      </c>
      <c r="B33" s="5" t="n">
        <v>4227816</v>
      </c>
    </row>
    <row r="34">
      <c r="A34" s="4" t="inlineStr">
        <is>
          <t>Multiplied by common stock price per share</t>
        </is>
      </c>
      <c r="B34" s="6" t="n">
        <v>15</v>
      </c>
    </row>
    <row r="35">
      <c r="A35" s="4" t="inlineStr">
        <is>
          <t>Value of common stock issued</t>
        </is>
      </c>
      <c r="B35" s="6" t="n">
        <v>64305</v>
      </c>
    </row>
    <row r="36">
      <c r="A36" s="4" t="inlineStr">
        <is>
          <t>Cash paid in lieu of fractional shares</t>
        </is>
      </c>
      <c r="B36" s="5" t="n">
        <v>1</v>
      </c>
    </row>
    <row r="37">
      <c r="A37" s="4" t="inlineStr">
        <is>
          <t>Fair value of MBI stock options converted to PFHD options</t>
        </is>
      </c>
      <c r="B37" s="5" t="n">
        <v>393</v>
      </c>
    </row>
    <row r="38">
      <c r="A38" s="4" t="inlineStr">
        <is>
          <t>Fair value of total consideration transferred</t>
        </is>
      </c>
      <c r="B38" s="5" t="n">
        <v>64699</v>
      </c>
    </row>
    <row r="39">
      <c r="A39" s="3" t="inlineStr">
        <is>
          <t>Recognized amounts of identifiable assets acquired and liabilities assumed</t>
        </is>
      </c>
    </row>
    <row r="40">
      <c r="A40" s="4" t="inlineStr">
        <is>
          <t>Cash and cash equivalents</t>
        </is>
      </c>
      <c r="B40" s="5" t="n">
        <v>26860</v>
      </c>
    </row>
    <row r="41">
      <c r="A41" s="4" t="inlineStr">
        <is>
          <t>Securities, Available for Sale</t>
        </is>
      </c>
      <c r="B41" s="5" t="n">
        <v>27029</v>
      </c>
    </row>
    <row r="42">
      <c r="A42" s="4" t="inlineStr">
        <is>
          <t>Securities, Held to Maturity</t>
        </is>
      </c>
      <c r="B42" s="5" t="n">
        <v>1466</v>
      </c>
    </row>
    <row r="43">
      <c r="A43" s="4" t="inlineStr">
        <is>
          <t>Loans</t>
        </is>
      </c>
      <c r="B43" s="5" t="n">
        <v>520697</v>
      </c>
    </row>
    <row r="44">
      <c r="A44" s="4" t="inlineStr">
        <is>
          <t>Premises and equipment</t>
        </is>
      </c>
      <c r="B44" s="5" t="n">
        <v>824</v>
      </c>
    </row>
    <row r="45">
      <c r="A45" s="4" t="inlineStr">
        <is>
          <t>Accrued interest receivable</t>
        </is>
      </c>
      <c r="B45" s="5" t="n">
        <v>1525</v>
      </c>
    </row>
    <row r="46">
      <c r="A46" s="4" t="inlineStr">
        <is>
          <t>Cored deposit intangibles</t>
        </is>
      </c>
      <c r="B46" s="5" t="n">
        <v>3964</v>
      </c>
      <c r="C46" s="5" t="n">
        <v>4000</v>
      </c>
    </row>
    <row r="47">
      <c r="A47" s="4" t="inlineStr">
        <is>
          <t>Other assets</t>
        </is>
      </c>
      <c r="B47" s="5" t="n">
        <v>7395</v>
      </c>
    </row>
    <row r="48">
      <c r="A48" s="4" t="inlineStr">
        <is>
          <t>Total asset Acquired</t>
        </is>
      </c>
      <c r="B48" s="5" t="n">
        <v>589760</v>
      </c>
    </row>
    <row r="49">
      <c r="A49" s="4" t="inlineStr">
        <is>
          <t>Deposits</t>
        </is>
      </c>
      <c r="B49" s="5" t="n">
        <v>498110</v>
      </c>
    </row>
    <row r="50">
      <c r="A50" s="4" t="inlineStr">
        <is>
          <t>Federal Home Loan Bank advances</t>
        </is>
      </c>
      <c r="B50" s="5" t="n">
        <v>25103</v>
      </c>
    </row>
    <row r="51">
      <c r="A51" s="4" t="inlineStr">
        <is>
          <t>Subordinated notes payable</t>
        </is>
      </c>
      <c r="B51" s="5" t="n">
        <v>10285</v>
      </c>
    </row>
    <row r="52">
      <c r="A52" s="4" t="inlineStr">
        <is>
          <t>Accrued interest payable</t>
        </is>
      </c>
      <c r="B52" s="5" t="n">
        <v>610</v>
      </c>
    </row>
    <row r="53">
      <c r="A53" s="4" t="inlineStr">
        <is>
          <t>Other Liabilities</t>
        </is>
      </c>
      <c r="B53" s="5" t="n">
        <v>6604</v>
      </c>
    </row>
    <row r="54">
      <c r="A54" s="4" t="inlineStr">
        <is>
          <t>Total liabilities assumed</t>
        </is>
      </c>
      <c r="B54" s="5" t="n">
        <v>540712</v>
      </c>
    </row>
    <row r="55">
      <c r="A55" s="4" t="inlineStr">
        <is>
          <t>Total identifiable net assets</t>
        </is>
      </c>
      <c r="B55" s="5" t="n">
        <v>49048</v>
      </c>
    </row>
    <row r="56">
      <c r="A56" s="4" t="inlineStr">
        <is>
          <t>Goodwill</t>
        </is>
      </c>
      <c r="B56" s="6" t="n">
        <v>15651</v>
      </c>
      <c r="C56" s="6" t="n">
        <v>15700</v>
      </c>
    </row>
    <row r="57">
      <c r="A57" s="4" t="inlineStr">
        <is>
          <t>Marquis Bancorp, Inc | Adjustments</t>
        </is>
      </c>
    </row>
    <row r="58">
      <c r="A58" s="3" t="inlineStr">
        <is>
          <t>Recognized amounts of identifiable assets acquired and liabilities assumed</t>
        </is>
      </c>
    </row>
    <row r="59">
      <c r="A59" s="4" t="inlineStr">
        <is>
          <t>Loans</t>
        </is>
      </c>
      <c r="D59" s="6" t="n">
        <v>91</v>
      </c>
    </row>
    <row r="60">
      <c r="A60" s="4" t="inlineStr">
        <is>
          <t>Other assets</t>
        </is>
      </c>
      <c r="D60" s="5" t="n">
        <v>295</v>
      </c>
    </row>
    <row r="61">
      <c r="A61" s="4" t="inlineStr">
        <is>
          <t>Total asset Acquired</t>
        </is>
      </c>
      <c r="D61" s="5" t="n">
        <v>386</v>
      </c>
    </row>
    <row r="62">
      <c r="A62" s="4" t="inlineStr">
        <is>
          <t>Deposits</t>
        </is>
      </c>
      <c r="D62" s="5" t="n">
        <v>944</v>
      </c>
    </row>
    <row r="63">
      <c r="A63" s="4" t="inlineStr">
        <is>
          <t>Subordinated notes payable</t>
        </is>
      </c>
      <c r="D63" s="5" t="n">
        <v>365</v>
      </c>
    </row>
    <row r="64">
      <c r="A64" s="4" t="inlineStr">
        <is>
          <t>Total liabilities assumed</t>
        </is>
      </c>
      <c r="D64" s="5" t="n">
        <v>1309</v>
      </c>
    </row>
    <row r="65">
      <c r="A65" s="4" t="inlineStr">
        <is>
          <t>Total identifiable net assets</t>
        </is>
      </c>
      <c r="D65" s="5" t="n">
        <v>-923</v>
      </c>
    </row>
    <row r="66">
      <c r="A66" s="4" t="inlineStr">
        <is>
          <t>Goodwill</t>
        </is>
      </c>
      <c r="D66" s="6" t="n">
        <v>9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 Adjustments to Amortized Cost Basis (Details) - Marquis Bancorp, Inc - USD ($) $ in Thousands</t>
        </is>
      </c>
      <c r="B1" s="2" t="inlineStr">
        <is>
          <t>Sep. 30, 2020</t>
        </is>
      </c>
      <c r="C1" s="2" t="inlineStr">
        <is>
          <t>Sep. 29, 2020</t>
        </is>
      </c>
      <c r="D1" s="2" t="inlineStr">
        <is>
          <t>Mar. 26, 2020</t>
        </is>
      </c>
    </row>
    <row r="2">
      <c r="A2" s="3" t="inlineStr">
        <is>
          <t>Business Acquisition</t>
        </is>
      </c>
    </row>
    <row r="3">
      <c r="A3" s="4" t="inlineStr">
        <is>
          <t>Gross principal balance</t>
        </is>
      </c>
      <c r="B3" s="6" t="n">
        <v>539855</v>
      </c>
      <c r="D3" s="6" t="n">
        <v>539855</v>
      </c>
    </row>
    <row r="4">
      <c r="A4" s="4" t="inlineStr">
        <is>
          <t>Interest rate fair value adjustment on performing loans</t>
        </is>
      </c>
      <c r="B4" s="5" t="n">
        <v>3109</v>
      </c>
      <c r="D4" s="5" t="n">
        <v>3109</v>
      </c>
    </row>
    <row r="5">
      <c r="A5" s="4" t="inlineStr">
        <is>
          <t>Credit fair value adjustment on performing loans</t>
        </is>
      </c>
      <c r="B5" s="5" t="n">
        <v>-18242</v>
      </c>
      <c r="D5" s="5" t="n">
        <v>-18242</v>
      </c>
    </row>
    <row r="6">
      <c r="A6" s="4" t="inlineStr">
        <is>
          <t>Fair value adjustment on PCI loans</t>
        </is>
      </c>
      <c r="B6" s="5" t="n">
        <v>-4025</v>
      </c>
      <c r="D6" s="5" t="n">
        <v>-4116</v>
      </c>
    </row>
    <row r="7">
      <c r="A7" s="4" t="inlineStr">
        <is>
          <t>Fair value of acquired loans</t>
        </is>
      </c>
      <c r="B7" s="6" t="n">
        <v>520697</v>
      </c>
      <c r="D7" s="6" t="n">
        <v>520606</v>
      </c>
    </row>
    <row r="8">
      <c r="A8" s="4" t="inlineStr">
        <is>
          <t>Adjustments</t>
        </is>
      </c>
    </row>
    <row r="9">
      <c r="A9" s="3" t="inlineStr">
        <is>
          <t>Business Acquisition</t>
        </is>
      </c>
    </row>
    <row r="10">
      <c r="A10" s="4" t="inlineStr">
        <is>
          <t>Fair value adjustment on PCI loans</t>
        </is>
      </c>
      <c r="C10" s="6" t="n">
        <v>91</v>
      </c>
    </row>
    <row r="11">
      <c r="A11" s="4" t="inlineStr">
        <is>
          <t>Fair value of acquired loans</t>
        </is>
      </c>
      <c r="C11" s="6" t="n">
        <v>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Fair Value Adjustments on PCI Loans (Details) - USD ($) $ in Thousands</t>
        </is>
      </c>
      <c r="B1" s="2" t="inlineStr">
        <is>
          <t>Sep. 30, 2020</t>
        </is>
      </c>
      <c r="C1" s="2" t="inlineStr">
        <is>
          <t>Mar. 26, 2020</t>
        </is>
      </c>
    </row>
    <row r="2">
      <c r="A2" s="4" t="inlineStr">
        <is>
          <t>Marquis Bancorp, Inc</t>
        </is>
      </c>
    </row>
    <row r="3">
      <c r="A3" s="3" t="inlineStr">
        <is>
          <t>Business Acquisition</t>
        </is>
      </c>
    </row>
    <row r="4">
      <c r="A4" s="4" t="inlineStr">
        <is>
          <t>Interest component of expected cash flows (accretable discount)</t>
        </is>
      </c>
      <c r="C4" s="6" t="n">
        <v>-400</v>
      </c>
    </row>
    <row r="5">
      <c r="A5" s="4" t="inlineStr">
        <is>
          <t>PCI loans</t>
        </is>
      </c>
    </row>
    <row r="6">
      <c r="A6" s="3" t="inlineStr">
        <is>
          <t>Business Acquisition</t>
        </is>
      </c>
    </row>
    <row r="7">
      <c r="A7" s="4" t="inlineStr">
        <is>
          <t>Interest component of expected cash flows (accretable discount)</t>
        </is>
      </c>
      <c r="B7" s="6" t="n">
        <v>-455</v>
      </c>
    </row>
    <row r="8">
      <c r="A8" s="4" t="inlineStr">
        <is>
          <t>PCI loans | Marquis Bancorp, Inc</t>
        </is>
      </c>
    </row>
    <row r="9">
      <c r="A9" s="3" t="inlineStr">
        <is>
          <t>Business Acquisition</t>
        </is>
      </c>
    </row>
    <row r="10">
      <c r="A10" s="4" t="inlineStr">
        <is>
          <t>Contractually required principal and interest at</t>
        </is>
      </c>
      <c r="C10" s="5" t="n">
        <v>8968</v>
      </c>
    </row>
    <row r="11">
      <c r="A11" s="4" t="inlineStr">
        <is>
          <t>Contractual cash flows not expected to be collected</t>
        </is>
      </c>
      <c r="C11" s="5" t="n">
        <v>-4441</v>
      </c>
    </row>
    <row r="12">
      <c r="A12" s="4" t="inlineStr">
        <is>
          <t>Expected cash flows</t>
        </is>
      </c>
      <c r="C12" s="5" t="n">
        <v>4527</v>
      </c>
    </row>
    <row r="13">
      <c r="A13" s="4" t="inlineStr">
        <is>
          <t>Interest component of expected cash flows (accretable discount)</t>
        </is>
      </c>
      <c r="C13" s="5" t="n">
        <v>-418</v>
      </c>
    </row>
    <row r="14">
      <c r="A14" s="4" t="inlineStr">
        <is>
          <t>Fair value of PCI loans accounted for under ASC 310-30</t>
        </is>
      </c>
      <c r="C14" s="5" t="n">
        <v>4109</v>
      </c>
    </row>
    <row r="15">
      <c r="A15" s="4" t="inlineStr">
        <is>
          <t>Commercial Portfolio Segment [Member] | PCI loans</t>
        </is>
      </c>
    </row>
    <row r="16">
      <c r="A16" s="3" t="inlineStr">
        <is>
          <t>Business Acquisition</t>
        </is>
      </c>
    </row>
    <row r="17">
      <c r="A17" s="4" t="inlineStr">
        <is>
          <t>Contractually required principal and interest at</t>
        </is>
      </c>
      <c r="B17" s="5" t="n">
        <v>8968</v>
      </c>
      <c r="C17" s="5" t="n">
        <v>8968</v>
      </c>
    </row>
    <row r="18">
      <c r="A18" s="4" t="inlineStr">
        <is>
          <t>Contractual cash flows not expected to be collected</t>
        </is>
      </c>
      <c r="B18" s="5" t="n">
        <v>-4441</v>
      </c>
      <c r="C18" s="5" t="n">
        <v>-4531</v>
      </c>
    </row>
    <row r="19">
      <c r="A19" s="4" t="inlineStr">
        <is>
          <t>Expected cash flows</t>
        </is>
      </c>
      <c r="B19" s="5" t="n">
        <v>4527</v>
      </c>
      <c r="C19" s="5" t="n">
        <v>4437</v>
      </c>
    </row>
    <row r="20">
      <c r="A20" s="4" t="inlineStr">
        <is>
          <t>Interest component of expected cash flows (accretable discount)</t>
        </is>
      </c>
      <c r="B20" s="5" t="n">
        <v>-418</v>
      </c>
      <c r="C20" s="5" t="n">
        <v>-418</v>
      </c>
    </row>
    <row r="21">
      <c r="A21" s="4" t="inlineStr">
        <is>
          <t>Fair value of PCI loans accounted for under ASC 310-30</t>
        </is>
      </c>
      <c r="B21" s="5" t="n">
        <v>4109</v>
      </c>
      <c r="C21" s="6" t="n">
        <v>4019</v>
      </c>
    </row>
    <row r="22">
      <c r="A22" s="4" t="inlineStr">
        <is>
          <t>Commercial Portfolio Segment [Member] | Adjustments | PCI loans</t>
        </is>
      </c>
    </row>
    <row r="23">
      <c r="A23" s="3" t="inlineStr">
        <is>
          <t>Business Acquisition</t>
        </is>
      </c>
    </row>
    <row r="24">
      <c r="A24" s="4" t="inlineStr">
        <is>
          <t>Contractual cash flows not expected to be collected</t>
        </is>
      </c>
      <c r="B24" s="5" t="n">
        <v>90</v>
      </c>
    </row>
    <row r="25">
      <c r="A25" s="4" t="inlineStr">
        <is>
          <t>Expected cash flows</t>
        </is>
      </c>
      <c r="B25" s="5" t="n">
        <v>90</v>
      </c>
    </row>
    <row r="26">
      <c r="A26" s="4" t="inlineStr">
        <is>
          <t>Fair value of PCI loans accounted for under ASC 310-30</t>
        </is>
      </c>
      <c r="B26" s="6" t="n">
        <v>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Pro-forma Information (Details) - USD ($) $ / shares in Units, $ in Thousands</t>
        </is>
      </c>
      <c r="B1" s="2" t="inlineStr">
        <is>
          <t>3 Months Ended</t>
        </is>
      </c>
      <c r="C1" s="2" t="inlineStr">
        <is>
          <t>9 Months Ended</t>
        </is>
      </c>
    </row>
    <row r="2">
      <c r="B2" s="2" t="inlineStr">
        <is>
          <t>Sep. 30, 2019</t>
        </is>
      </c>
      <c r="C2" s="2" t="inlineStr">
        <is>
          <t>Sep. 30, 2019</t>
        </is>
      </c>
    </row>
    <row r="3">
      <c r="A3" s="3" t="inlineStr">
        <is>
          <t>BUSINESS COMBINATION</t>
        </is>
      </c>
    </row>
    <row r="4">
      <c r="A4" s="4" t="inlineStr">
        <is>
          <t>Net interest income</t>
        </is>
      </c>
      <c r="B4" s="6" t="n">
        <v>14644</v>
      </c>
      <c r="C4" s="6" t="n">
        <v>42104</v>
      </c>
    </row>
    <row r="5">
      <c r="A5" s="4" t="inlineStr">
        <is>
          <t>Net income</t>
        </is>
      </c>
      <c r="B5" s="6" t="n">
        <v>3757</v>
      </c>
      <c r="C5" s="6" t="n">
        <v>10036</v>
      </c>
    </row>
    <row r="6">
      <c r="A6" s="4" t="inlineStr">
        <is>
          <t>EPS - basic</t>
        </is>
      </c>
      <c r="B6" s="6" t="n">
        <v>0</v>
      </c>
      <c r="C6" s="6" t="n">
        <v>0</v>
      </c>
    </row>
    <row r="7">
      <c r="A7" s="4" t="inlineStr">
        <is>
          <t>EPS - diluted</t>
        </is>
      </c>
      <c r="B7" s="6" t="n">
        <v>0</v>
      </c>
      <c r="C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13" customWidth="1" min="2" max="2"/>
    <col width="15" customWidth="1" min="3" max="3"/>
    <col width="27" customWidth="1" min="4" max="4"/>
    <col width="18" customWidth="1" min="5" max="5"/>
    <col width="37" customWidth="1" min="6" max="6"/>
    <col width="13" customWidth="1" min="7" max="7"/>
  </cols>
  <sheetData>
    <row r="1">
      <c r="A1" s="1" t="inlineStr">
        <is>
          <t>CONSOLIDATED STATEMENTS OF STOCKHOLDERS' EQUITY - USD ($) $ in Thousands</t>
        </is>
      </c>
      <c r="B1" s="2" t="inlineStr">
        <is>
          <t>Common Stock</t>
        </is>
      </c>
      <c r="C1" s="2" t="inlineStr">
        <is>
          <t>Treasury Stock</t>
        </is>
      </c>
      <c r="D1" s="2" t="inlineStr">
        <is>
          <t>Additional Paid in Capital</t>
        </is>
      </c>
      <c r="E1" s="2" t="inlineStr">
        <is>
          <t>Retained Earnings</t>
        </is>
      </c>
      <c r="F1" s="2" t="inlineStr">
        <is>
          <t>Accumulated Other Comprehensive Loss</t>
        </is>
      </c>
      <c r="G1" s="2" t="inlineStr">
        <is>
          <t>Total</t>
        </is>
      </c>
    </row>
    <row r="2">
      <c r="A2" s="4" t="inlineStr">
        <is>
          <t>Balance at Dec. 31, 2018</t>
        </is>
      </c>
      <c r="B2" s="6" t="n">
        <v>59</v>
      </c>
      <c r="C2" s="6" t="n">
        <v>-220</v>
      </c>
      <c r="D2" s="6" t="n">
        <v>76152</v>
      </c>
      <c r="E2" s="6" t="n">
        <v>4115</v>
      </c>
      <c r="F2" s="6" t="n">
        <v>-425</v>
      </c>
      <c r="G2" s="6" t="n">
        <v>79681</v>
      </c>
    </row>
    <row r="3">
      <c r="A3" s="4" t="inlineStr">
        <is>
          <t>Balance (in Shares) at Dec. 31, 2018</t>
        </is>
      </c>
      <c r="B3" s="5" t="n">
        <v>5923884</v>
      </c>
    </row>
    <row r="4">
      <c r="A4" s="3" t="inlineStr">
        <is>
          <t>Increase (Decrease) in Stockholders' Equity [Roll Forward]</t>
        </is>
      </c>
    </row>
    <row r="5">
      <c r="A5" s="4" t="inlineStr">
        <is>
          <t>Issuance of common stock, net of Issuance cost</t>
        </is>
      </c>
      <c r="B5" s="6" t="n">
        <v>1</v>
      </c>
      <c r="D5" s="5" t="n">
        <v>385</v>
      </c>
      <c r="G5" s="5" t="n">
        <v>386</v>
      </c>
    </row>
    <row r="6">
      <c r="A6" s="4" t="inlineStr">
        <is>
          <t>Issuance of common stock, net of Issuance cost (in Shares)</t>
        </is>
      </c>
      <c r="B6" s="5" t="n">
        <v>39103</v>
      </c>
    </row>
    <row r="7">
      <c r="A7" s="4" t="inlineStr">
        <is>
          <t>Treasury stock</t>
        </is>
      </c>
      <c r="C7" s="5" t="n">
        <v>-3935</v>
      </c>
      <c r="G7" s="5" t="n">
        <v>-3935</v>
      </c>
    </row>
    <row r="8">
      <c r="A8" s="4" t="inlineStr">
        <is>
          <t>Treasury stock (in shares)</t>
        </is>
      </c>
      <c r="B8" s="5" t="n">
        <v>-225000</v>
      </c>
    </row>
    <row r="9">
      <c r="A9" s="4" t="inlineStr">
        <is>
          <t>Employee stock purchase plan</t>
        </is>
      </c>
      <c r="D9" s="5" t="n">
        <v>130</v>
      </c>
      <c r="G9" s="5" t="n">
        <v>130</v>
      </c>
    </row>
    <row r="10">
      <c r="A10" s="4" t="inlineStr">
        <is>
          <t>Employee stock purchase plan (in Shares)</t>
        </is>
      </c>
      <c r="B10" s="5" t="n">
        <v>2499</v>
      </c>
    </row>
    <row r="11">
      <c r="A11" s="4" t="inlineStr">
        <is>
          <t>Net income</t>
        </is>
      </c>
      <c r="E11" s="5" t="n">
        <v>1348</v>
      </c>
      <c r="G11" s="5" t="n">
        <v>1348</v>
      </c>
    </row>
    <row r="12">
      <c r="A12" s="4" t="inlineStr">
        <is>
          <t>Other comprehensive income</t>
        </is>
      </c>
      <c r="F12" s="5" t="n">
        <v>362</v>
      </c>
      <c r="G12" s="5" t="n">
        <v>362</v>
      </c>
    </row>
    <row r="13">
      <c r="A13" s="4" t="inlineStr">
        <is>
          <t>Balance at Sep. 30, 2019</t>
        </is>
      </c>
      <c r="B13" s="6" t="n">
        <v>60</v>
      </c>
      <c r="C13" s="5" t="n">
        <v>-4155</v>
      </c>
      <c r="D13" s="5" t="n">
        <v>76667</v>
      </c>
      <c r="E13" s="5" t="n">
        <v>5463</v>
      </c>
      <c r="F13" s="5" t="n">
        <v>-63</v>
      </c>
      <c r="G13" s="5" t="n">
        <v>77972</v>
      </c>
    </row>
    <row r="14">
      <c r="A14" s="4" t="inlineStr">
        <is>
          <t>Balance (in Shares) at Sep. 30, 2019</t>
        </is>
      </c>
      <c r="B14" s="5" t="n">
        <v>5740486</v>
      </c>
    </row>
    <row r="15">
      <c r="A15" s="4" t="inlineStr">
        <is>
          <t>Balance at Jun. 30, 2019</t>
        </is>
      </c>
      <c r="B15" s="6" t="n">
        <v>60</v>
      </c>
      <c r="C15" s="5" t="n">
        <v>-655</v>
      </c>
      <c r="D15" s="5" t="n">
        <v>76612</v>
      </c>
      <c r="E15" s="5" t="n">
        <v>4969</v>
      </c>
      <c r="F15" s="5" t="n">
        <v>-64</v>
      </c>
      <c r="G15" s="5" t="n">
        <v>80922</v>
      </c>
    </row>
    <row r="16">
      <c r="A16" s="4" t="inlineStr">
        <is>
          <t>Balance (in Shares) at Jun. 30, 2019</t>
        </is>
      </c>
      <c r="B16" s="5" t="n">
        <v>5937987</v>
      </c>
    </row>
    <row r="17">
      <c r="A17" s="3" t="inlineStr">
        <is>
          <t>Increase (Decrease) in Stockholders' Equity [Roll Forward]</t>
        </is>
      </c>
    </row>
    <row r="18">
      <c r="A18" s="4" t="inlineStr">
        <is>
          <t>Treasury stock</t>
        </is>
      </c>
      <c r="C18" s="5" t="n">
        <v>-3500</v>
      </c>
      <c r="G18" s="5" t="n">
        <v>-3500</v>
      </c>
    </row>
    <row r="19">
      <c r="A19" s="4" t="inlineStr">
        <is>
          <t>Treasury stock (in shares)</t>
        </is>
      </c>
      <c r="B19" s="5" t="n">
        <v>-200000</v>
      </c>
    </row>
    <row r="20">
      <c r="A20" s="4" t="inlineStr">
        <is>
          <t>Employee stock purchase plan</t>
        </is>
      </c>
      <c r="D20" s="5" t="n">
        <v>30</v>
      </c>
      <c r="G20" s="5" t="n">
        <v>30</v>
      </c>
    </row>
    <row r="21">
      <c r="A21" s="4" t="inlineStr">
        <is>
          <t>Net income</t>
        </is>
      </c>
      <c r="E21" s="5" t="n">
        <v>494</v>
      </c>
      <c r="G21" s="5" t="n">
        <v>494</v>
      </c>
    </row>
    <row r="22">
      <c r="A22" s="4" t="inlineStr">
        <is>
          <t>Other comprehensive income</t>
        </is>
      </c>
      <c r="F22" s="5" t="n">
        <v>1</v>
      </c>
      <c r="G22" s="5" t="n">
        <v>1</v>
      </c>
    </row>
    <row r="23">
      <c r="A23" s="4" t="inlineStr">
        <is>
          <t>Stock based compensation</t>
        </is>
      </c>
      <c r="D23" s="5" t="n">
        <v>25</v>
      </c>
      <c r="G23" s="5" t="n">
        <v>25</v>
      </c>
    </row>
    <row r="24">
      <c r="A24" s="4" t="inlineStr">
        <is>
          <t>Stock based compensation (in shares)</t>
        </is>
      </c>
      <c r="B24" s="5" t="n">
        <v>2499</v>
      </c>
    </row>
    <row r="25">
      <c r="A25" s="4" t="inlineStr">
        <is>
          <t>Balance at Sep. 30, 2019</t>
        </is>
      </c>
      <c r="B25" s="6" t="n">
        <v>60</v>
      </c>
      <c r="C25" s="5" t="n">
        <v>-4155</v>
      </c>
      <c r="D25" s="5" t="n">
        <v>76667</v>
      </c>
      <c r="E25" s="5" t="n">
        <v>5463</v>
      </c>
      <c r="F25" s="5" t="n">
        <v>-63</v>
      </c>
      <c r="G25" s="5" t="n">
        <v>77972</v>
      </c>
    </row>
    <row r="26">
      <c r="A26" s="4" t="inlineStr">
        <is>
          <t>Balance (in Shares) at Sep. 30, 2019</t>
        </is>
      </c>
      <c r="B26" s="5" t="n">
        <v>5740486</v>
      </c>
    </row>
    <row r="27">
      <c r="A27" s="4" t="inlineStr">
        <is>
          <t>Balance at Dec. 31, 2019</t>
        </is>
      </c>
      <c r="B27" s="6" t="n">
        <v>60</v>
      </c>
      <c r="C27" s="5" t="n">
        <v>-4155</v>
      </c>
      <c r="D27" s="5" t="n">
        <v>77019</v>
      </c>
      <c r="E27" s="5" t="n">
        <v>6451</v>
      </c>
      <c r="F27" s="5" t="n">
        <v>-73</v>
      </c>
      <c r="G27" s="5" t="n">
        <v>79302</v>
      </c>
    </row>
    <row r="28">
      <c r="A28" s="4" t="inlineStr">
        <is>
          <t>Balance (in Shares) at Dec. 31, 2019</t>
        </is>
      </c>
      <c r="B28" s="5" t="n">
        <v>5867446</v>
      </c>
    </row>
    <row r="29">
      <c r="A29" s="3" t="inlineStr">
        <is>
          <t>Increase (Decrease) in Stockholders' Equity [Roll Forward]</t>
        </is>
      </c>
    </row>
    <row r="30">
      <c r="A30" s="4" t="inlineStr">
        <is>
          <t>Issuance of common stock, net of Issuance cost</t>
        </is>
      </c>
      <c r="B30" s="6" t="n">
        <v>37</v>
      </c>
      <c r="D30" s="5" t="n">
        <v>60567</v>
      </c>
      <c r="G30" s="5" t="n">
        <v>60604</v>
      </c>
    </row>
    <row r="31">
      <c r="A31" s="4" t="inlineStr">
        <is>
          <t>Issuance of common stock, net of Issuance cost (in Shares)</t>
        </is>
      </c>
      <c r="B31" s="5" t="n">
        <v>3702558</v>
      </c>
    </row>
    <row r="32">
      <c r="A32" s="4" t="inlineStr">
        <is>
          <t>Treasury stock</t>
        </is>
      </c>
      <c r="C32" s="5" t="n">
        <v>-4977</v>
      </c>
      <c r="D32" s="5" t="n">
        <v>-9</v>
      </c>
      <c r="G32" s="5" t="n">
        <v>-4986</v>
      </c>
    </row>
    <row r="33">
      <c r="A33" s="4" t="inlineStr">
        <is>
          <t>Treasury stock (in shares)</t>
        </is>
      </c>
      <c r="B33" s="5" t="n">
        <v>-315294</v>
      </c>
    </row>
    <row r="34">
      <c r="A34" s="4" t="inlineStr">
        <is>
          <t>MBI acquisition</t>
        </is>
      </c>
      <c r="B34" s="6" t="n">
        <v>42</v>
      </c>
      <c r="D34" s="5" t="n">
        <v>64657</v>
      </c>
      <c r="G34" s="5" t="n">
        <v>64699</v>
      </c>
    </row>
    <row r="35">
      <c r="A35" s="4" t="inlineStr">
        <is>
          <t>MBI acquisition (in shares)</t>
        </is>
      </c>
      <c r="B35" s="5" t="n">
        <v>4227816</v>
      </c>
    </row>
    <row r="36">
      <c r="A36" s="4" t="inlineStr">
        <is>
          <t>Employee stock purchase plan</t>
        </is>
      </c>
      <c r="D36" s="5" t="n">
        <v>82</v>
      </c>
      <c r="G36" s="5" t="n">
        <v>82</v>
      </c>
    </row>
    <row r="37">
      <c r="A37" s="4" t="inlineStr">
        <is>
          <t>Net income</t>
        </is>
      </c>
      <c r="E37" s="5" t="n">
        <v>2764</v>
      </c>
      <c r="G37" s="5" t="n">
        <v>2764</v>
      </c>
    </row>
    <row r="38">
      <c r="A38" s="4" t="inlineStr">
        <is>
          <t>Other comprehensive income</t>
        </is>
      </c>
      <c r="F38" s="5" t="n">
        <v>925</v>
      </c>
      <c r="G38" s="5" t="n">
        <v>925</v>
      </c>
    </row>
    <row r="39">
      <c r="A39" s="4" t="inlineStr">
        <is>
          <t>Stock based compensation</t>
        </is>
      </c>
      <c r="D39" s="5" t="n">
        <v>725</v>
      </c>
      <c r="G39" s="5" t="n">
        <v>725</v>
      </c>
    </row>
    <row r="40">
      <c r="A40" s="4" t="inlineStr">
        <is>
          <t>Balance at Sep. 30, 2020</t>
        </is>
      </c>
      <c r="B40" s="6" t="n">
        <v>139</v>
      </c>
      <c r="C40" s="5" t="n">
        <v>-9132</v>
      </c>
      <c r="D40" s="5" t="n">
        <v>203041</v>
      </c>
      <c r="E40" s="5" t="n">
        <v>9215</v>
      </c>
      <c r="F40" s="5" t="n">
        <v>852</v>
      </c>
      <c r="G40" s="5" t="n">
        <v>204115</v>
      </c>
    </row>
    <row r="41">
      <c r="A41" s="4" t="inlineStr">
        <is>
          <t>Balance (in Shares) at Sep. 30, 2020</t>
        </is>
      </c>
      <c r="B41" s="5" t="n">
        <v>13482526</v>
      </c>
    </row>
    <row r="42">
      <c r="A42" s="4" t="inlineStr">
        <is>
          <t>Balance at Jun. 30, 2020</t>
        </is>
      </c>
      <c r="B42" s="6" t="n">
        <v>139</v>
      </c>
      <c r="C42" s="5" t="n">
        <v>-9132</v>
      </c>
      <c r="D42" s="5" t="n">
        <v>202438</v>
      </c>
      <c r="E42" s="5" t="n">
        <v>8265</v>
      </c>
      <c r="F42" s="5" t="n">
        <v>724</v>
      </c>
      <c r="G42" s="5" t="n">
        <v>202434</v>
      </c>
    </row>
    <row r="43">
      <c r="A43" s="4" t="inlineStr">
        <is>
          <t>Balance (in Shares) at Jun. 30, 2020</t>
        </is>
      </c>
      <c r="B43" s="5" t="n">
        <v>13444635</v>
      </c>
    </row>
    <row r="44">
      <c r="A44" s="3" t="inlineStr">
        <is>
          <t>Increase (Decrease) in Stockholders' Equity [Roll Forward]</t>
        </is>
      </c>
    </row>
    <row r="45">
      <c r="A45" s="4" t="inlineStr">
        <is>
          <t>Issuance of common stock, net of Issuance cost</t>
        </is>
      </c>
      <c r="D45" s="5" t="n">
        <v>346</v>
      </c>
      <c r="G45" s="5" t="n">
        <v>346</v>
      </c>
    </row>
    <row r="46">
      <c r="A46" s="4" t="inlineStr">
        <is>
          <t>Issuance of common stock, net of Issuance cost (in Shares)</t>
        </is>
      </c>
      <c r="B46" s="5" t="n">
        <v>37891</v>
      </c>
    </row>
    <row r="47">
      <c r="A47" s="4" t="inlineStr">
        <is>
          <t>Employee stock purchase plan</t>
        </is>
      </c>
      <c r="D47" s="5" t="n">
        <v>24</v>
      </c>
      <c r="G47" s="5" t="n">
        <v>24</v>
      </c>
    </row>
    <row r="48">
      <c r="A48" s="4" t="inlineStr">
        <is>
          <t>Net income</t>
        </is>
      </c>
      <c r="E48" s="5" t="n">
        <v>950</v>
      </c>
      <c r="G48" s="5" t="n">
        <v>950</v>
      </c>
    </row>
    <row r="49">
      <c r="A49" s="4" t="inlineStr">
        <is>
          <t>Other comprehensive income</t>
        </is>
      </c>
      <c r="F49" s="5" t="n">
        <v>128</v>
      </c>
      <c r="G49" s="5" t="n">
        <v>128</v>
      </c>
    </row>
    <row r="50">
      <c r="A50" s="4" t="inlineStr">
        <is>
          <t>Stock based compensation</t>
        </is>
      </c>
      <c r="D50" s="5" t="n">
        <v>233</v>
      </c>
      <c r="G50" s="5" t="n">
        <v>233</v>
      </c>
    </row>
    <row r="51">
      <c r="A51" s="4" t="inlineStr">
        <is>
          <t>Balance at Sep. 30, 2020</t>
        </is>
      </c>
      <c r="B51" s="6" t="n">
        <v>139</v>
      </c>
      <c r="C51" s="6" t="n">
        <v>-9132</v>
      </c>
      <c r="D51" s="6" t="n">
        <v>203041</v>
      </c>
      <c r="E51" s="6" t="n">
        <v>9215</v>
      </c>
      <c r="F51" s="6" t="n">
        <v>852</v>
      </c>
      <c r="G51" s="6" t="n">
        <v>204115</v>
      </c>
    </row>
    <row r="52">
      <c r="A52" s="4" t="inlineStr">
        <is>
          <t>Balance (in Shares) at Sep. 30, 2020</t>
        </is>
      </c>
      <c r="B52" s="5" t="n">
        <v>13482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SUBSEQUENT EVENTS (Details) - USD ($) $ in Thousands</t>
        </is>
      </c>
      <c r="B1" s="2" t="inlineStr">
        <is>
          <t>Oct. 15, 2020</t>
        </is>
      </c>
      <c r="C1" s="2" t="inlineStr">
        <is>
          <t>Oct. 31, 2020</t>
        </is>
      </c>
      <c r="D1" s="2" t="inlineStr">
        <is>
          <t>Jun. 30, 2020</t>
        </is>
      </c>
    </row>
    <row r="2">
      <c r="A2" s="3" t="inlineStr">
        <is>
          <t>Subsequent Events</t>
        </is>
      </c>
    </row>
    <row r="3">
      <c r="A3" s="4" t="inlineStr">
        <is>
          <t>Pledged amount in PPPLF loans</t>
        </is>
      </c>
      <c r="D3" s="6" t="n">
        <v>218100</v>
      </c>
    </row>
    <row r="4">
      <c r="A4" s="4" t="inlineStr">
        <is>
          <t>Subsequent Event</t>
        </is>
      </c>
    </row>
    <row r="5">
      <c r="A5" s="3" t="inlineStr">
        <is>
          <t>Subsequent Events</t>
        </is>
      </c>
    </row>
    <row r="6">
      <c r="A6" s="4" t="inlineStr">
        <is>
          <t>Pledged amount in PPPLF loans</t>
        </is>
      </c>
      <c r="C6" s="6" t="n">
        <v>149100</v>
      </c>
    </row>
    <row r="7">
      <c r="A7" s="4" t="inlineStr">
        <is>
          <t>PPPLF advances paid</t>
        </is>
      </c>
      <c r="C7" s="6" t="n">
        <v>75200</v>
      </c>
    </row>
    <row r="8">
      <c r="A8" s="4" t="inlineStr">
        <is>
          <t>Lease term</t>
        </is>
      </c>
      <c r="B8" s="4" t="inlineStr">
        <is>
          <t>36 months</t>
        </is>
      </c>
    </row>
    <row r="9">
      <c r="A9" s="4" t="inlineStr">
        <is>
          <t>Existence of option to terminate</t>
        </is>
      </c>
      <c r="B9" s="4" t="inlineStr">
        <is>
          <t>true</t>
        </is>
      </c>
    </row>
    <row r="10">
      <c r="A10" s="4" t="inlineStr">
        <is>
          <t>Option to terminate</t>
        </is>
      </c>
      <c r="B10" s="4" t="inlineStr">
        <is>
          <t>option to terminate at month 24</t>
        </is>
      </c>
    </row>
    <row r="11">
      <c r="A11" s="4" t="inlineStr">
        <is>
          <t>Total operating expense base</t>
        </is>
      </c>
      <c r="B11"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 (loss)</t>
        </is>
      </c>
      <c r="D4" s="6" t="n">
        <v>2764</v>
      </c>
      <c r="E4" s="6" t="n">
        <v>1348</v>
      </c>
    </row>
    <row r="5">
      <c r="A5" s="3" t="inlineStr">
        <is>
          <t>Adjustments to reconcile net income to net cash from operating activities</t>
        </is>
      </c>
    </row>
    <row r="6">
      <c r="A6" s="4" t="inlineStr">
        <is>
          <t>Provision for loan losses</t>
        </is>
      </c>
      <c r="B6" s="6" t="n">
        <v>5957</v>
      </c>
      <c r="C6" s="6" t="n">
        <v>380</v>
      </c>
      <c r="D6" s="5" t="n">
        <v>8552</v>
      </c>
      <c r="E6" s="5" t="n">
        <v>762</v>
      </c>
    </row>
    <row r="7">
      <c r="A7" s="4" t="inlineStr">
        <is>
          <t>Deferred income tax benefit</t>
        </is>
      </c>
      <c r="D7" s="5" t="n">
        <v>-2981</v>
      </c>
      <c r="E7" s="5" t="n">
        <v>199</v>
      </c>
    </row>
    <row r="8">
      <c r="A8" s="4" t="inlineStr">
        <is>
          <t>Depreciation and amortization</t>
        </is>
      </c>
      <c r="D8" s="5" t="n">
        <v>1132</v>
      </c>
      <c r="E8" s="5" t="n">
        <v>948</v>
      </c>
    </row>
    <row r="9">
      <c r="A9" s="4" t="inlineStr">
        <is>
          <t>Gain on sale of securities</t>
        </is>
      </c>
      <c r="D9" s="5" t="n">
        <v>-4</v>
      </c>
      <c r="E9" s="5" t="n">
        <v>3</v>
      </c>
    </row>
    <row r="10">
      <c r="A10" s="4" t="inlineStr">
        <is>
          <t>Gain on call of securities</t>
        </is>
      </c>
      <c r="D10" s="5" t="n">
        <v>-12</v>
      </c>
    </row>
    <row r="11">
      <c r="A11" s="4" t="inlineStr">
        <is>
          <t>Equity unrealized change in market value</t>
        </is>
      </c>
      <c r="D11" s="5" t="n">
        <v>-24</v>
      </c>
      <c r="E11" s="5" t="n">
        <v>-33</v>
      </c>
    </row>
    <row r="12">
      <c r="A12" s="4" t="inlineStr">
        <is>
          <t>Net amortization of securities</t>
        </is>
      </c>
      <c r="D12" s="5" t="n">
        <v>-287</v>
      </c>
      <c r="E12" s="5" t="n">
        <v>-107</v>
      </c>
    </row>
    <row r="13">
      <c r="A13" s="4" t="inlineStr">
        <is>
          <t>Net amortization of deferred loan fees</t>
        </is>
      </c>
      <c r="D13" s="5" t="n">
        <v>-2371</v>
      </c>
    </row>
    <row r="14">
      <c r="A14" s="4" t="inlineStr">
        <is>
          <t>Net amortization of deferred loan fees</t>
        </is>
      </c>
      <c r="E14" s="5" t="n">
        <v>487</v>
      </c>
    </row>
    <row r="15">
      <c r="A15" s="4" t="inlineStr">
        <is>
          <t>Employee stock purchase plan</t>
        </is>
      </c>
      <c r="D15" s="5" t="n">
        <v>82</v>
      </c>
      <c r="E15" s="5" t="n">
        <v>87</v>
      </c>
    </row>
    <row r="16">
      <c r="A16" s="4" t="inlineStr">
        <is>
          <t>Stock compensation</t>
        </is>
      </c>
      <c r="D16" s="5" t="n">
        <v>725</v>
      </c>
    </row>
    <row r="17">
      <c r="A17" s="4" t="inlineStr">
        <is>
          <t>Income from bank owned life insurance</t>
        </is>
      </c>
      <c r="B17" s="5" t="n">
        <v>-123</v>
      </c>
      <c r="C17" s="5" t="n">
        <v>-136</v>
      </c>
      <c r="D17" s="5" t="n">
        <v>-378</v>
      </c>
      <c r="E17" s="5" t="n">
        <v>-278</v>
      </c>
    </row>
    <row r="18">
      <c r="A18" s="3" t="inlineStr">
        <is>
          <t>Changes in operating assets and liabilities:</t>
        </is>
      </c>
    </row>
    <row r="19">
      <c r="A19" s="4" t="inlineStr">
        <is>
          <t>Accrued interest receivable</t>
        </is>
      </c>
      <c r="D19" s="5" t="n">
        <v>-2524</v>
      </c>
      <c r="E19" s="5" t="n">
        <v>-472</v>
      </c>
    </row>
    <row r="20">
      <c r="A20" s="4" t="inlineStr">
        <is>
          <t>Other assets</t>
        </is>
      </c>
      <c r="D20" s="5" t="n">
        <v>3110</v>
      </c>
      <c r="E20" s="5" t="n">
        <v>-656</v>
      </c>
    </row>
    <row r="21">
      <c r="A21" s="4" t="inlineStr">
        <is>
          <t>Official checks, accrued interest, interest payable and other liabilities</t>
        </is>
      </c>
      <c r="D21" s="5" t="n">
        <v>-2054</v>
      </c>
      <c r="E21" s="5" t="n">
        <v>-1557</v>
      </c>
    </row>
    <row r="22">
      <c r="A22" s="4" t="inlineStr">
        <is>
          <t>Net cash provided by operating activities</t>
        </is>
      </c>
      <c r="D22" s="5" t="n">
        <v>5730</v>
      </c>
      <c r="E22" s="5" t="n">
        <v>730</v>
      </c>
    </row>
    <row r="23">
      <c r="A23" s="3" t="inlineStr">
        <is>
          <t>Cash flows from investing activities</t>
        </is>
      </c>
    </row>
    <row r="24">
      <c r="A24" s="4" t="inlineStr">
        <is>
          <t>Proceeds from maturities and paydowns of securities available for sale</t>
        </is>
      </c>
      <c r="D24" s="5" t="n">
        <v>10407</v>
      </c>
      <c r="E24" s="5" t="n">
        <v>4247</v>
      </c>
    </row>
    <row r="25">
      <c r="A25" s="4" t="inlineStr">
        <is>
          <t>Proceeds from calls of securities available for sale</t>
        </is>
      </c>
      <c r="D25" s="5" t="n">
        <v>8500</v>
      </c>
    </row>
    <row r="26">
      <c r="A26" s="4" t="inlineStr">
        <is>
          <t>Proceeds from paydowns of securities held to maturity</t>
        </is>
      </c>
      <c r="D26" s="5" t="n">
        <v>84</v>
      </c>
      <c r="E26" s="5" t="n">
        <v>34</v>
      </c>
    </row>
    <row r="27">
      <c r="A27" s="4" t="inlineStr">
        <is>
          <t>Purchase of securities available for sale</t>
        </is>
      </c>
      <c r="D27" s="5" t="n">
        <v>-60693</v>
      </c>
      <c r="E27" s="5" t="n">
        <v>-17008</v>
      </c>
    </row>
    <row r="28">
      <c r="A28" s="4" t="inlineStr">
        <is>
          <t>Sale of securities available for sale</t>
        </is>
      </c>
      <c r="B28" s="5" t="n">
        <v>0</v>
      </c>
      <c r="D28" s="5" t="n">
        <v>1739</v>
      </c>
      <c r="E28" s="5" t="n">
        <v>4501</v>
      </c>
    </row>
    <row r="29">
      <c r="A29" s="4" t="inlineStr">
        <is>
          <t>Loans originations, net of principal repayments</t>
        </is>
      </c>
      <c r="D29" s="5" t="n">
        <v>-299867</v>
      </c>
      <c r="E29" s="5" t="n">
        <v>-164432</v>
      </c>
    </row>
    <row r="30">
      <c r="A30" s="4" t="inlineStr">
        <is>
          <t>Proceeds from sale of loans</t>
        </is>
      </c>
      <c r="D30" s="5" t="n">
        <v>10540</v>
      </c>
    </row>
    <row r="31">
      <c r="A31" s="4" t="inlineStr">
        <is>
          <t>Purchase of Federal Reserve Bank stock</t>
        </is>
      </c>
      <c r="D31" s="5" t="n">
        <v>-2688</v>
      </c>
      <c r="E31" s="5" t="n">
        <v>-529</v>
      </c>
    </row>
    <row r="32">
      <c r="A32" s="4" t="inlineStr">
        <is>
          <t>Purchase of Federal Home Loan Bank Stock</t>
        </is>
      </c>
      <c r="D32" s="5" t="n">
        <v>-660</v>
      </c>
      <c r="E32" s="5" t="n">
        <v>-590</v>
      </c>
    </row>
    <row r="33">
      <c r="A33" s="4" t="inlineStr">
        <is>
          <t>Purchase of company owned life insurance</t>
        </is>
      </c>
      <c r="E33" s="5" t="n">
        <v>-8000</v>
      </c>
    </row>
    <row r="34">
      <c r="A34" s="4" t="inlineStr">
        <is>
          <t>Purchases of premises and equipment</t>
        </is>
      </c>
      <c r="D34" s="5" t="n">
        <v>-486</v>
      </c>
      <c r="E34" s="5" t="n">
        <v>-1598</v>
      </c>
    </row>
    <row r="35">
      <c r="A35" s="4" t="inlineStr">
        <is>
          <t>Proceeds from acquisition</t>
        </is>
      </c>
      <c r="D35" s="5" t="n">
        <v>26860</v>
      </c>
    </row>
    <row r="36">
      <c r="A36" s="4" t="inlineStr">
        <is>
          <t>Net cash used in investing activities</t>
        </is>
      </c>
      <c r="D36" s="5" t="n">
        <v>-306264</v>
      </c>
      <c r="E36" s="5" t="n">
        <v>-183375</v>
      </c>
    </row>
    <row r="37">
      <c r="A37" s="3" t="inlineStr">
        <is>
          <t>Cash flows from financing activities</t>
        </is>
      </c>
    </row>
    <row r="38">
      <c r="A38" s="4" t="inlineStr">
        <is>
          <t>Net increase in deposits</t>
        </is>
      </c>
      <c r="D38" s="5" t="n">
        <v>176160</v>
      </c>
      <c r="E38" s="5" t="n">
        <v>219763</v>
      </c>
    </row>
    <row r="39">
      <c r="A39" s="4" t="inlineStr">
        <is>
          <t>Proceeds from issuance of stock, net of issuance costs</t>
        </is>
      </c>
      <c r="D39" s="5" t="n">
        <v>60604</v>
      </c>
      <c r="E39" s="5" t="n">
        <v>429</v>
      </c>
    </row>
    <row r="40">
      <c r="A40" s="4" t="inlineStr">
        <is>
          <t>Purchase of treasury stock</t>
        </is>
      </c>
      <c r="D40" s="5" t="n">
        <v>-4986</v>
      </c>
      <c r="E40" s="5" t="n">
        <v>-3935</v>
      </c>
    </row>
    <row r="41">
      <c r="A41" s="4" t="inlineStr">
        <is>
          <t>Proceeds from Federal Home Loan Bank advances</t>
        </is>
      </c>
      <c r="D41" s="5" t="n">
        <v>10000</v>
      </c>
      <c r="E41" s="5" t="n">
        <v>20000</v>
      </c>
    </row>
    <row r="42">
      <c r="A42" s="4" t="inlineStr">
        <is>
          <t>Repayments of Federal Home Loan advances</t>
        </is>
      </c>
      <c r="D42" s="5" t="n">
        <v>-40000</v>
      </c>
      <c r="E42" s="5" t="n">
        <v>-10000</v>
      </c>
    </row>
    <row r="43">
      <c r="A43" s="4" t="inlineStr">
        <is>
          <t>Repayment of line of credit</t>
        </is>
      </c>
      <c r="D43" s="5" t="n">
        <v>-9999</v>
      </c>
    </row>
    <row r="44">
      <c r="A44" s="4" t="inlineStr">
        <is>
          <t>Proceeds from PPPLF advances</t>
        </is>
      </c>
      <c r="D44" s="5" t="n">
        <v>224341</v>
      </c>
    </row>
    <row r="45">
      <c r="A45" s="4" t="inlineStr">
        <is>
          <t>Net cash provided by financing activities</t>
        </is>
      </c>
      <c r="D45" s="5" t="n">
        <v>416120</v>
      </c>
      <c r="E45" s="5" t="n">
        <v>226257</v>
      </c>
    </row>
    <row r="46">
      <c r="A46" s="4" t="inlineStr">
        <is>
          <t>Increase in cash and cash equivalents</t>
        </is>
      </c>
      <c r="D46" s="5" t="n">
        <v>115586</v>
      </c>
      <c r="E46" s="5" t="n">
        <v>43612</v>
      </c>
    </row>
    <row r="47">
      <c r="A47" s="4" t="inlineStr">
        <is>
          <t>Cash and cash equivalents at beginning of period</t>
        </is>
      </c>
      <c r="D47" s="5" t="n">
        <v>198950</v>
      </c>
      <c r="E47" s="5" t="n">
        <v>86883</v>
      </c>
      <c r="F47" s="6" t="n">
        <v>86883</v>
      </c>
    </row>
    <row r="48">
      <c r="A48" s="4" t="inlineStr">
        <is>
          <t>Cash and cash equivalents at end of period</t>
        </is>
      </c>
      <c r="B48" s="6" t="n">
        <v>314536</v>
      </c>
      <c r="C48" s="6" t="n">
        <v>130495</v>
      </c>
      <c r="D48" s="5" t="n">
        <v>314536</v>
      </c>
      <c r="E48" s="5" t="n">
        <v>130495</v>
      </c>
      <c r="F48" s="6" t="n">
        <v>198950</v>
      </c>
    </row>
    <row r="49">
      <c r="A49" s="3" t="inlineStr">
        <is>
          <t>Supplemental cash flow information:</t>
        </is>
      </c>
    </row>
    <row r="50">
      <c r="A50" s="4" t="inlineStr">
        <is>
          <t>Cash paid during the period for interest</t>
        </is>
      </c>
      <c r="D50" s="5" t="n">
        <v>6233</v>
      </c>
      <c r="E50" s="5" t="n">
        <v>7985</v>
      </c>
    </row>
    <row r="51">
      <c r="A51" s="4" t="inlineStr">
        <is>
          <t>Cash paid during the period for taxes</t>
        </is>
      </c>
      <c r="D51" s="5" t="n">
        <v>2186</v>
      </c>
      <c r="E51" s="5" t="n">
        <v>637</v>
      </c>
    </row>
    <row r="52">
      <c r="A52" s="3" t="inlineStr">
        <is>
          <t>Supplemental noncash disclosures:</t>
        </is>
      </c>
    </row>
    <row r="53">
      <c r="A53" s="4" t="inlineStr">
        <is>
          <t>Lease liabilities arising from obtaining right of use assets</t>
        </is>
      </c>
      <c r="D53" s="5" t="n">
        <v>1680</v>
      </c>
      <c r="E53" s="6" t="n">
        <v>5673</v>
      </c>
    </row>
    <row r="54">
      <c r="A54" s="4" t="inlineStr">
        <is>
          <t>Total asset acquired</t>
        </is>
      </c>
      <c r="D54" s="5" t="n">
        <v>589760</v>
      </c>
    </row>
    <row r="55">
      <c r="A55" s="4" t="inlineStr">
        <is>
          <t>Total liabilities assumed</t>
        </is>
      </c>
      <c r="D55" s="6" t="n">
        <v>5407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1 — SUMMARY OF SIGNIFICANT ACCOUNTING POLICIES
Basis of Presentation:
The accompanying unaudited condensed consolidated financial statements of Professional Holding Corp. and its subsidiary, Professional Bank (the “Bank” and collectively with Professional Holding Corp., the “Company”)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nine months ended September 30, 2020 are not necessarily indicative of the results that may be expected for the year ending December 31, 2020 or any other period. For further information, refer to the consolidated financial statements and footnotes thereto included in the Company’s Annual Report on Form 10-K for the year ended December 31, 2019.
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outbreak of the novel coronavirus COVID‑19, which was declared a pandemic by the World Health Organization on March 11, 2020, has led to adverse impacts on the global economy and created uncertainty in world financial markets. The economic effects of the coronavirus COVID‑19 pandemic have significantly impacted business and economic activity in the U.S. and around the world. There have been full and partial business closures, increases in unemployment as workers are furloughed, laid off, or had hours limited. Such disruptions could adversely affect our loan and deposit fee income as well as create downward pressure on the quality of our loan portfolio possibly leading to an increase in loan charge-offs.
The coronavirus COVID‑19 pandemic is an unprecedented event that has created high levels of uncertainty. We are hopeful that the CARES Act and derivative programs will be a stabilizing force for the remainder of 2020 and beyond, and we are vigilantly monitoring global events and actions being taken by various Federal and State Agencies. We have maintained interim periodic communications with our regulators and have not experienced any material deposit outflows to date and frequently communicate with our credit clients. Given the fluidity of the situation, management cannot predict the long-term impact of novel coronavirus COVID‑19 for the remainder of 2020 or beyond.
New accounting standards that have not yet been adopted:
The following provides a brief description of accounting standards that have been issued but are not yet adopted that could have a material effect on the Company’s financial statements: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 reporting companies, it is effective for January 1, 2023. Early adoption is still permitted.
Effect on the Consolidated Financial Statements
The Company's management is in the process of evaluating credit loss estimation model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2 — EARNINGS PER SHARE
Basic earnings per common share is computed by dividing net income available to common shareholders by the weighted average number of shares of common stock outstanding during the year. Diluted earnings per common share is computed by dividing net income available to common shareholders by the weighted average number of shares of common stock outstanding plus the effect of employee stock options during the year.
Three Months Ended September 30,
Nine Months Ended September 30,
2020
2019
2020
2019
Basic earnings per share:
Net Income(loss)
$
950
$
494
$
2,764
$
1,348
Total weighted average common stock outstanding
13,438,652
5,807,153
11,694,764
5,882,519
Net income(loss) per share
$
0.07
$
0.09
$
0.24
$
0.23
Diluted earnings per share:
Net Income
$
950
$
494
$
2,764
$
1,348
Total weighted average common stock outstanding
13,438,652
5,807,153
11,694,764
5,882,519
Add: Dilutive effect of employee stock options
1,117,563
181,233
1,290,819
202,877
Total weighted average diluted stock outstanding
14,556,215
5,988,386
12,985,583
6,085,396
Net income per share
$
0.07
$
0.08
$
0.21
$
0.22
For the three months ended September 30, 2020 there were 326 thousand stock options that were anti-dilutive and for the three months ended September 30, 2019 there were no stock options that were anti-dilutive. For the nine months ended September 30, 2020 there were 133 thousand stock options that were anti-dilutive and for the nine months ended September 30, 2019 there were no stock options that wer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0</t>
        </is>
      </c>
    </row>
    <row r="3">
      <c r="A3" s="3" t="inlineStr">
        <is>
          <t>SECURITIES</t>
        </is>
      </c>
    </row>
    <row r="4">
      <c r="A4" s="4" t="inlineStr">
        <is>
          <t>SECURITIES</t>
        </is>
      </c>
      <c r="B4" s="4" t="inlineStr">
        <is>
          <t>NOTE 3 — SECURITIES
The following table summarizes the amortized cost and fair value of securities available-for-sale and securities held-to-maturity at September 30, 2020 and December 31, 2019 and the corresponding amounts of gross unrealized gains and losses recognized in accumulated other comprehensive loss and gross unrecognized gains and losses:
Gross
Gross
Amortized
Unrealized
Unrealized
September 30, 2020
Cost
Gains
Losses
Fair Value
Available-for-sale
Small Business Administration loan pools
$
32,020
$
38
$
(235)
$
31,823
Mortgage-backed securities
32,873
545
(19)
33,399
U.S. agency obligations
5,002
139
-
5,141
Community Development District bonds
22,464
633
-
23,097
Municipals
1,066
33
-
1,099
Corporate bonds
2,501
7
-
2,508
Total available-for-sale
$
95,926
$
1,395
$
(254)
$
97,067
Gross
Gross
Amortized
Unrecognized
Unrecognized
Cost
Gains
Losses
Fair Value
Held-to-Maturity
Mortgage-backed securities
$
385
$
17
$
—
$
402
US Treasury
203
—
—
203
Foreign Bonds
1,001
—
(1)
1,000
Total Held-to-Maturity
$
1,589
$
17
$
(1)
$
1,605
Gross
Gross
Amortized
Unrealized
Unrealized
Fair
December 31, 2019
Cost
Gains
Losses
Value
Available-for-sale
Small Business Administration loan pools
$
17,303
$
19
$
(139)
$
17,183
Mortgage-backed securities
5,237
—
(52)
5,185
U.S. agency obligations
4,000
70
—
4,070
Corporate bonds
2,000
3
—
2,003
Total available-for-sale
$
28,540
$
92
$
(191)
$
28,441
Gross
Gross
Amortized
Unrecognized
Unrecognized
Fair
Cost
Gains
Losses
Value
Held-to-Maturity
Mortgage-backed securities
$
214
$
10
$
—
$
224
Total Held-to-Maturity
$
214
$
10
$
—
$
224
As of September 30, 2020 and December 31, 2019, Corporate bonds are comprised of investments in the financial services industry. During the nine months ended September 30, 2020 the net investment portfolio increased by $70.0 million as a result of purchases and acquisitions. Proceeds from sales of securities during the three and nine months ended September 30, 2020 were $0 and $1.7 million, with gross realized gains of $0 and $4 thousand, respectively. Proceeds from calls of securities during the three and nine months ended September 30, 2020 were $3.7 million and $8.5 million, with gross realized gains of $1 thousand and $12 thousand, respectively. Proceeds from sales and calls of securities for the year ended December 31, 2019 were $4.5 million and $0.5 million, respectively. Securities pledged as of September 30, 2020, and December 31, 2019 were $11.4 million and $14.9 million, respectively.
The scheduled maturities of securities as of September 30, 2020 are as follows.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September 30, 2020
Amortized
Fair
Cost
Value
Available-for-sale
Due in one year or less
$
2,502
$
2,503
Due after one year through five years
24,721
25,418
Due after five years through ten years
3,495
3,607
Due after ten years
315
317
Subtotal
$
31,033
$
31,845
SBA loan pools
$
32,020
$
31,823
Mortgage-backed securities
32,873
33,399
Total available-for-sale
$
95,926
$
97,067
Held-to-maturity
Due in one year or less
$
1,204
$
1,203
Due after one year through five years
—
—
Subtotal
$
1,204
$
1,203
Mortgage-backed securities
$
385
$
402
Total held-to-maturity
$
1,589
$
1,605
At September 30, 2020 and December 31, 2019, there were no holdings of securities of any one issuer, other than the U.S. Government and its agencies, in an amount greater than 10% of shareholders’ equity.
The tables below indicate the fair value of debt securities with unrealized losses and for the period of time of which these losses were outstanding at September 30, 2020 and December 31, 2019, respectively, aggregated by major security type and length of time in a continuous unrealized loss position:
Less Than 12 Months
12 Months or Longer
Total
Fair
Unrealized
Fair
Unrealized
Fair
Unrealized
Value
Losses
Value
Losses
Value
Losses
September 30, 2020
Available-for-sale
Small Business Administration loan pools
$
13,795
$
(125)
$
11,022
$
(110)
$
24,817
$
(235)
Mortgage-backed securities
2,958
(19)
—
—
2,958
(19)
U.S. agency obligations
—
—
—
—
—
—
Community Development District bonds
—
—
—
—
—
—
Municipals
—
—
—
—
—
—
Corporate bonds
—
—
—
—
—
—
Total available-for-sale
$
16,753
$
(144)
$
11,022
$
(110)
$
27,775
$
(254)
December 31, 2019
Available-for-sale
SBA loan pools
$
9,984
$
(63)
$
4,035
$
(76)
$
14,019
$
(139)
Mortgage-backed
1,914
(24)
2,541
(28)
4,455
(52)
U.S. agency obligations
—
—
—
—
—
—
Corporate bonds
—
—
—
—
—
—
Total available-for-sale
$
11,898
$
(87)
$
6,576
$
(104)
$
18,474
$
(191)
The unrealized holding losses within the investment portfolio are considered to be temporary and are mainly due to changes in the interest rate cycle. The unrealized loss positions may fluctuate positively or negatively with changes in interest rates or spreads. Since SBA loan pools and mortgage-backed securities are government sponsored entities that are highly rated, the decline in fair value is attributable to changes in interest rates and not credit quality. We do not have any securities in an OTTI position. The Company does not have the intent to sell these securities and it is likely that it will not be required to sell the securities before their anticipated recovery. The Company does not consider these securities to be other-than-temporarily impaired at September 30, 2020. No credit losses were recognized in operations during the nine months ended September 30, 2020 or during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57:14Z</dcterms:created>
  <dcterms:modified xmlns:dcterms="http://purl.org/dc/terms/" xmlns:xsi="http://www.w3.org/2001/XMLSchema-instance" xsi:type="dcterms:W3CDTF">2020-11-16T15:57:14Z</dcterms:modified>
</cp:coreProperties>
</file>